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POLICIES" sheetId="8" state="visible" r:id="rId8"/>
    <sheet xmlns:r="http://schemas.openxmlformats.org/officeDocument/2006/relationships" name="ACQUISITION OF PIONEER CRITICAL" sheetId="9" state="visible" r:id="rId9"/>
    <sheet xmlns:r="http://schemas.openxmlformats.org/officeDocument/2006/relationships" name="CAPITALIZED SOFTWARE" sheetId="10" state="visible" r:id="rId10"/>
    <sheet xmlns:r="http://schemas.openxmlformats.org/officeDocument/2006/relationships" name="INTANGIBLE ASSETS" sheetId="11" state="visible" r:id="rId11"/>
    <sheet xmlns:r="http://schemas.openxmlformats.org/officeDocument/2006/relationships" name="FIXED ASSETS" sheetId="12" state="visible" r:id="rId12"/>
    <sheet xmlns:r="http://schemas.openxmlformats.org/officeDocument/2006/relationships" name="LOANS"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 WARRANTS" sheetId="17" state="visible" r:id="rId17"/>
    <sheet xmlns:r="http://schemas.openxmlformats.org/officeDocument/2006/relationships" name="STOCK OPTIONS" sheetId="18" state="visible" r:id="rId18"/>
    <sheet xmlns:r="http://schemas.openxmlformats.org/officeDocument/2006/relationships" name="COMMITMENTS AND CONTINGENCIES" sheetId="19" state="visible" r:id="rId19"/>
    <sheet xmlns:r="http://schemas.openxmlformats.org/officeDocument/2006/relationships" name="MAJOR CUSTOMERS AND VENDORS" sheetId="20" state="visible" r:id="rId20"/>
    <sheet xmlns:r="http://schemas.openxmlformats.org/officeDocument/2006/relationships" name="SUBSEQUENT EVENTS" sheetId="21" state="visible" r:id="rId21"/>
    <sheet xmlns:r="http://schemas.openxmlformats.org/officeDocument/2006/relationships" name="SUMMARY OF SIGNIFICANT POLICI_2" sheetId="22" state="visible" r:id="rId22"/>
    <sheet xmlns:r="http://schemas.openxmlformats.org/officeDocument/2006/relationships" name="ACQUISITION OF PIONEER CRITIC_2" sheetId="23" state="visible" r:id="rId23"/>
    <sheet xmlns:r="http://schemas.openxmlformats.org/officeDocument/2006/relationships" name="CAPITALIZED SOFTWARE (Tables)" sheetId="24" state="visible" r:id="rId24"/>
    <sheet xmlns:r="http://schemas.openxmlformats.org/officeDocument/2006/relationships" name="INTANGIBLE ASSETS (Tables)" sheetId="25" state="visible" r:id="rId25"/>
    <sheet xmlns:r="http://schemas.openxmlformats.org/officeDocument/2006/relationships" name="FIXED ASSETS (Tables)" sheetId="26" state="visible" r:id="rId26"/>
    <sheet xmlns:r="http://schemas.openxmlformats.org/officeDocument/2006/relationships" name="LOANS (Tables)" sheetId="27" state="visible" r:id="rId27"/>
    <sheet xmlns:r="http://schemas.openxmlformats.org/officeDocument/2006/relationships" name="CONVERTIBLE NOTES PAYABLE (Tabl" sheetId="28" state="visible" r:id="rId28"/>
    <sheet xmlns:r="http://schemas.openxmlformats.org/officeDocument/2006/relationships" name="STOCK WARRANTS (Tables)" sheetId="29" state="visible" r:id="rId29"/>
    <sheet xmlns:r="http://schemas.openxmlformats.org/officeDocument/2006/relationships" name="STOCK OPTIONS (Tables)" sheetId="30" state="visible" r:id="rId30"/>
    <sheet xmlns:r="http://schemas.openxmlformats.org/officeDocument/2006/relationships" name="MAJOR CUSTOMER (Tables)" sheetId="31" state="visible" r:id="rId31"/>
    <sheet xmlns:r="http://schemas.openxmlformats.org/officeDocument/2006/relationships" name="ORGANIZATION AND LINE OF BUSI_2" sheetId="32" state="visible" r:id="rId32"/>
    <sheet xmlns:r="http://schemas.openxmlformats.org/officeDocument/2006/relationships" name="SUMMARY OF SIGNIFICANT POLICI_3" sheetId="33" state="visible" r:id="rId33"/>
    <sheet xmlns:r="http://schemas.openxmlformats.org/officeDocument/2006/relationships" name="ACQUISITION OF PIONEER CRITIC_3" sheetId="34" state="visible" r:id="rId34"/>
    <sheet xmlns:r="http://schemas.openxmlformats.org/officeDocument/2006/relationships" name="ACQUISITION OF PIONEER CRITIC_4" sheetId="35" state="visible" r:id="rId35"/>
    <sheet xmlns:r="http://schemas.openxmlformats.org/officeDocument/2006/relationships" name="ACQUISITION OF PIONEER CRITIC_5" sheetId="36" state="visible" r:id="rId36"/>
    <sheet xmlns:r="http://schemas.openxmlformats.org/officeDocument/2006/relationships" name="CAPITALIZED SOFTWARE (Details)" sheetId="37" state="visible" r:id="rId37"/>
    <sheet xmlns:r="http://schemas.openxmlformats.org/officeDocument/2006/relationships" name="CAPITALIZED SOFTWARE (Details N" sheetId="38" state="visible" r:id="rId38"/>
    <sheet xmlns:r="http://schemas.openxmlformats.org/officeDocument/2006/relationships" name="INTANGIBLE  ASSETS - Schedule o" sheetId="39" state="visible" r:id="rId39"/>
    <sheet xmlns:r="http://schemas.openxmlformats.org/officeDocument/2006/relationships" name="INTANGIBLE ASSETS (Details Narr" sheetId="40" state="visible" r:id="rId40"/>
    <sheet xmlns:r="http://schemas.openxmlformats.org/officeDocument/2006/relationships" name="FIXED ASSETS - Schedule of Prop" sheetId="41" state="visible" r:id="rId41"/>
    <sheet xmlns:r="http://schemas.openxmlformats.org/officeDocument/2006/relationships" name="FIXED ASSETS (Details Narrative" sheetId="42" state="visible" r:id="rId42"/>
    <sheet xmlns:r="http://schemas.openxmlformats.org/officeDocument/2006/relationships" name="LOANS - Long Term (Details)" sheetId="43" state="visible" r:id="rId43"/>
    <sheet xmlns:r="http://schemas.openxmlformats.org/officeDocument/2006/relationships" name="LOANS - Current (Details)" sheetId="44" state="visible" r:id="rId44"/>
    <sheet xmlns:r="http://schemas.openxmlformats.org/officeDocument/2006/relationships" name="LOANS (Details Narrative)" sheetId="45" state="visible" r:id="rId45"/>
    <sheet xmlns:r="http://schemas.openxmlformats.org/officeDocument/2006/relationships" name="CONVERTIBLE NOTES PAYABLE- Conv" sheetId="46" state="visible" r:id="rId46"/>
    <sheet xmlns:r="http://schemas.openxmlformats.org/officeDocument/2006/relationships" name="CONVERTIBLE NOTES PAYABLE - Lon" sheetId="47" state="visible" r:id="rId47"/>
    <sheet xmlns:r="http://schemas.openxmlformats.org/officeDocument/2006/relationships" name="CONVERTIBLE NOTES PAYABLE - Sum" sheetId="48" state="visible" r:id="rId48"/>
    <sheet xmlns:r="http://schemas.openxmlformats.org/officeDocument/2006/relationships" name="CONVERTIBLE NOTES PAYABLE- Long" sheetId="49" state="visible" r:id="rId49"/>
    <sheet xmlns:r="http://schemas.openxmlformats.org/officeDocument/2006/relationships" name="RELATED PARTY TRANSACTIONS (Det" sheetId="50" state="visible" r:id="rId50"/>
    <sheet xmlns:r="http://schemas.openxmlformats.org/officeDocument/2006/relationships" name="STOCKHOLDERS' EQUITY (Details N" sheetId="51" state="visible" r:id="rId51"/>
    <sheet xmlns:r="http://schemas.openxmlformats.org/officeDocument/2006/relationships" name="STOCKHOLDERS' EQUITY - Series B" sheetId="52" state="visible" r:id="rId52"/>
    <sheet xmlns:r="http://schemas.openxmlformats.org/officeDocument/2006/relationships" name="STOCK WARRANTS - Schedule of Wa" sheetId="53" state="visible" r:id="rId53"/>
    <sheet xmlns:r="http://schemas.openxmlformats.org/officeDocument/2006/relationships" name="STOCK WARRANTS - Fair Value Ass" sheetId="54" state="visible" r:id="rId54"/>
    <sheet xmlns:r="http://schemas.openxmlformats.org/officeDocument/2006/relationships" name="STOCK WARRANTS (Details Narrati" sheetId="55" state="visible" r:id="rId55"/>
    <sheet xmlns:r="http://schemas.openxmlformats.org/officeDocument/2006/relationships" name="STOCK OPTIONS - Schedule of Opt" sheetId="56" state="visible" r:id="rId56"/>
    <sheet xmlns:r="http://schemas.openxmlformats.org/officeDocument/2006/relationships" name="STOCK  OPTIONS - Fair Value Ass" sheetId="57" state="visible" r:id="rId57"/>
    <sheet xmlns:r="http://schemas.openxmlformats.org/officeDocument/2006/relationships" name="STOCK OPTIONS (Details Narrativ" sheetId="58" state="visible" r:id="rId58"/>
    <sheet xmlns:r="http://schemas.openxmlformats.org/officeDocument/2006/relationships" name="COMMITMENTS AND CONTINGENCIES (" sheetId="59" state="visible" r:id="rId59"/>
    <sheet xmlns:r="http://schemas.openxmlformats.org/officeDocument/2006/relationships" name="MAJOR CUSTOMER - Customers (Det" sheetId="60" state="visible" r:id="rId60"/>
    <sheet xmlns:r="http://schemas.openxmlformats.org/officeDocument/2006/relationships" name="MAJOR CUSTOMER - Suppliers (Det" sheetId="61" state="visible" r:id="rId61"/>
    <sheet xmlns:r="http://schemas.openxmlformats.org/officeDocument/2006/relationships" name="MAJOR CUSTOMER (Details Narrati"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826">
  <si>
    <t>Cover - shares</t>
  </si>
  <si>
    <t>9 Months Ended</t>
  </si>
  <si>
    <t>Jun. 30, 2019</t>
  </si>
  <si>
    <t>Aug. 12, 2019</t>
  </si>
  <si>
    <t>Cover [Abstract]</t>
  </si>
  <si>
    <t>Document Type</t>
  </si>
  <si>
    <t>10-Q</t>
  </si>
  <si>
    <t>Amendment Flag</t>
  </si>
  <si>
    <t>false</t>
  </si>
  <si>
    <t>Document Period End Date</t>
  </si>
  <si>
    <t>Jun. 30,
		2019</t>
  </si>
  <si>
    <t>Current Fiscal Year End Date</t>
  </si>
  <si>
    <t>--09-30</t>
  </si>
  <si>
    <t>Entity File Number</t>
  </si>
  <si>
    <t>000-53498</t>
  </si>
  <si>
    <t>Entity Registrant Name</t>
  </si>
  <si>
    <t>CLEANSPARK, INC.</t>
  </si>
  <si>
    <t>Entity Central Index Key</t>
  </si>
  <si>
    <t>0000827876</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solidated Balance Sheets - USD ($)</t>
  </si>
  <si>
    <t>Sep. 30, 2018</t>
  </si>
  <si>
    <t>Current assets</t>
  </si>
  <si>
    <t>Cash</t>
  </si>
  <si>
    <t>Accounts receivable</t>
  </si>
  <si>
    <t>Contract assets</t>
  </si>
  <si>
    <t>Prepaid expense and other current assets</t>
  </si>
  <si>
    <t>Total current assets</t>
  </si>
  <si>
    <t>Fixed assets, net</t>
  </si>
  <si>
    <t>Capitalized Software, net</t>
  </si>
  <si>
    <t>Intangible assets, net</t>
  </si>
  <si>
    <t>Goodwill</t>
  </si>
  <si>
    <t>Total assets</t>
  </si>
  <si>
    <t>Current liabilities</t>
  </si>
  <si>
    <t>Accounts payable and accrued liabilities</t>
  </si>
  <si>
    <t>Contract liabilities</t>
  </si>
  <si>
    <t>Convertible notes, net of unamortized discounts</t>
  </si>
  <si>
    <t xml:space="preserve"> </t>
  </si>
  <si>
    <t>Due to related parties</t>
  </si>
  <si>
    <t>Loans from related parties</t>
  </si>
  <si>
    <t>Loans payable, net of unamortized discounts</t>
  </si>
  <si>
    <t>Total current liabilities</t>
  </si>
  <si>
    <t>Long- term liabilities</t>
  </si>
  <si>
    <t>Loans payable</t>
  </si>
  <si>
    <t>Total liabilities</t>
  </si>
  <si>
    <t>Stockholders' equity</t>
  </si>
  <si>
    <t>Common stock; $0.001 par value; 100,000,000 shares authorized;</t>
  </si>
  <si>
    <t>44,658,282 and 36,116,447 shares issued and outstanding as of June 30, 2019 and September 30, 2018, respectively</t>
  </si>
  <si>
    <t>1,000,000 and 1,000,000 Series A shares issued and outstanding as of June 30, 2019 and September 30, 2018, respectively</t>
  </si>
  <si>
    <t>0 and 0 Series B shares issued and outstanding as of June 30, 2019 and September 30, 2018, respectively</t>
  </si>
  <si>
    <t>Additional paid-in capital</t>
  </si>
  <si>
    <t>Accumulated earnings (deficit)</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shares issued</t>
  </si>
  <si>
    <t>Preferred Stock, par value</t>
  </si>
  <si>
    <t>Preferred Stock, Shares authorized</t>
  </si>
  <si>
    <t>Preferred Stock, shares issued</t>
  </si>
  <si>
    <t>Series A preferred stock issued and outstanding</t>
  </si>
  <si>
    <t>Series B preferred stock issued and outstanding</t>
  </si>
  <si>
    <t>Consolidated Statements of Operations - USD ($)</t>
  </si>
  <si>
    <t>3 Months Ended</t>
  </si>
  <si>
    <t>Jun. 30, 2018</t>
  </si>
  <si>
    <t>Income Statement [Abstract]</t>
  </si>
  <si>
    <t>Revenues, net</t>
  </si>
  <si>
    <t>Cost of revenues</t>
  </si>
  <si>
    <t>Gross profit</t>
  </si>
  <si>
    <t>Operating expenses</t>
  </si>
  <si>
    <t>Professional fees</t>
  </si>
  <si>
    <t>Payroll expenses</t>
  </si>
  <si>
    <t>Product development</t>
  </si>
  <si>
    <t>Research and development</t>
  </si>
  <si>
    <t>General and administrative expenses</t>
  </si>
  <si>
    <t>Depreciation and amortization</t>
  </si>
  <si>
    <t>Total operating expenses</t>
  </si>
  <si>
    <t>Loss from operations</t>
  </si>
  <si>
    <t>Other income (expense)</t>
  </si>
  <si>
    <t>Loss on settlement of debt</t>
  </si>
  <si>
    <t>Loss on derivative liability</t>
  </si>
  <si>
    <t>Interest expense</t>
  </si>
  <si>
    <t>Total other income (expense)</t>
  </si>
  <si>
    <t>Net loss</t>
  </si>
  <si>
    <t>Loss per common share - basic and diluted</t>
  </si>
  <si>
    <t>Weighted average common shares outstanding - basic and diluted</t>
  </si>
  <si>
    <t>Consolidated Shareholders Equity (Unaudited) - USD ($)</t>
  </si>
  <si>
    <t>Preferred Stock</t>
  </si>
  <si>
    <t>Common Stock</t>
  </si>
  <si>
    <t>Additional Paid-In Capital</t>
  </si>
  <si>
    <t>Accumulated Deficit</t>
  </si>
  <si>
    <t>Total</t>
  </si>
  <si>
    <t>Beginning balance, shares at Sep. 30, 2017</t>
  </si>
  <si>
    <t>Beginning balance, amount at Sep. 30, 2017</t>
  </si>
  <si>
    <t>Option and warrants issued for services, amount</t>
  </si>
  <si>
    <t>Shares issued upon exercise of warrants, shares</t>
  </si>
  <si>
    <t>Shares issued upon exercise of warrants, amount</t>
  </si>
  <si>
    <t>Shares issued for direct investment, shares</t>
  </si>
  <si>
    <t>Shares issued for direct investment, amount</t>
  </si>
  <si>
    <t>Ending balance, shares at Dec. 31, 2017</t>
  </si>
  <si>
    <t>Ending balance, amount at Dec. 31, 2017</t>
  </si>
  <si>
    <t>Ending balance, shares at Jun. 30, 2018</t>
  </si>
  <si>
    <t>Ending balance, amount at Jun. 30, 2018</t>
  </si>
  <si>
    <t>Beginning balance, shares at Dec. 31, 2017</t>
  </si>
  <si>
    <t>Beginning balance, amount at Dec. 31, 2017</t>
  </si>
  <si>
    <t>Beneficial conversion feature and shares and warrants issued with convertible debt, shares</t>
  </si>
  <si>
    <t>Beneficial conversion feature and shares and warrants issued with convertible debt, amount</t>
  </si>
  <si>
    <t>Shares issued for settlement of debt, shares</t>
  </si>
  <si>
    <t>Shares issued for settlement of debt, amount</t>
  </si>
  <si>
    <t>Ending balance, shares at Mar. 31, 2018</t>
  </si>
  <si>
    <t>Ending balance, amount at Mar. 31, 2018</t>
  </si>
  <si>
    <t>Fair value of tainted warrants reclassified to derivative liability, shares</t>
  </si>
  <si>
    <t>Fair value of tainted warrants reclassified to derivative liability, amount</t>
  </si>
  <si>
    <t>Shares issued and held in escrow as collateral, shares</t>
  </si>
  <si>
    <t>Shares issued and held in escrow as collateral, amount</t>
  </si>
  <si>
    <t>Beginning balance, shares at Sep. 30, 2018</t>
  </si>
  <si>
    <t>Beginning balance, amount at Sep. 30, 2018</t>
  </si>
  <si>
    <t>Shares issued for services, shares</t>
  </si>
  <si>
    <t>Shares issued for services, amount</t>
  </si>
  <si>
    <t>Commitment shares returned and cancelled, shares</t>
  </si>
  <si>
    <t>Commitment shares returned and cancelled, amount</t>
  </si>
  <si>
    <t>Ending balance, shares at Dec. 31, 2018</t>
  </si>
  <si>
    <t>Ending balance, amount at Dec. 31, 2018</t>
  </si>
  <si>
    <t>Ending balance, shares at Jun. 30, 2019</t>
  </si>
  <si>
    <t>Ending balance, amount at Jun. 30, 2019</t>
  </si>
  <si>
    <t>Beginning balance, shares at Dec. 31, 2018</t>
  </si>
  <si>
    <t>Beginning balance, amount at Dec. 31, 2018</t>
  </si>
  <si>
    <t>Shares and warrants issued under asset purchase agreement, shares</t>
  </si>
  <si>
    <t>Shares and warrants issued under asset purchase agreement, amount</t>
  </si>
  <si>
    <t>Shares issued upon conversion of debt, shares</t>
  </si>
  <si>
    <t>Shares issued upon conversion of debt, amount</t>
  </si>
  <si>
    <t>Ending balance, shares at Mar. 31, 2019</t>
  </si>
  <si>
    <t>Ending balance, amount at Mar. 31, 2019</t>
  </si>
  <si>
    <t>Consolidated Statements of Cash Flows - USD ($)</t>
  </si>
  <si>
    <t>Cash Flows from Operating Activities</t>
  </si>
  <si>
    <t>Stock based compensation</t>
  </si>
  <si>
    <t>Commitment issued for debt financing</t>
  </si>
  <si>
    <t>Amortization of capitalized software</t>
  </si>
  <si>
    <t>Amortization of debt discount</t>
  </si>
  <si>
    <t>Conversion interest premium</t>
  </si>
  <si>
    <t>Changes in assets and liabilities</t>
  </si>
  <si>
    <t>Increase in prepaid expenses and other current assets</t>
  </si>
  <si>
    <t>Decrease in contract assets</t>
  </si>
  <si>
    <t>Increase in contract liabilities</t>
  </si>
  <si>
    <t>(Increase) decrease in accounts receivable</t>
  </si>
  <si>
    <t>Increase in accounts payable</t>
  </si>
  <si>
    <t>Increase (decrease) in due to related parties</t>
  </si>
  <si>
    <t>Net cash used in operating activities</t>
  </si>
  <si>
    <t>Cash Flows from investing</t>
  </si>
  <si>
    <t>Purchase of intangible assets</t>
  </si>
  <si>
    <t>Purchase of fixed assets</t>
  </si>
  <si>
    <t>Investment in capitalized software</t>
  </si>
  <si>
    <t>Net cash used in investing activities</t>
  </si>
  <si>
    <t>Cash Flows from Financing Activities</t>
  </si>
  <si>
    <t>Payments on promissory notes</t>
  </si>
  <si>
    <t>Proceeds from promissory notes</t>
  </si>
  <si>
    <t>Proceeds from related part debts</t>
  </si>
  <si>
    <t>Payments on related party debts</t>
  </si>
  <si>
    <t>Proceeds from convertible debt, net of issuance costs</t>
  </si>
  <si>
    <t>Payments on convertible debts</t>
  </si>
  <si>
    <t>Proceeds from exercise of warrants</t>
  </si>
  <si>
    <t>Proceeds from issuance of common stock</t>
  </si>
  <si>
    <t>Net cash from financing activities</t>
  </si>
  <si>
    <t>Net increase (decrease) in Cash</t>
  </si>
  <si>
    <t>Cash, beginning of period</t>
  </si>
  <si>
    <t>Cash, end of period</t>
  </si>
  <si>
    <t>Supplemental disclosure of cash flow information</t>
  </si>
  <si>
    <t>Cash paid for interest</t>
  </si>
  <si>
    <t>Cash paid for tax</t>
  </si>
  <si>
    <t>Non-Cash investing and financing transactions</t>
  </si>
  <si>
    <t>Shares issued as collateral returned to treasury</t>
  </si>
  <si>
    <t>Stock issued to promissory notes</t>
  </si>
  <si>
    <t>Stock issued to settle accounts payable</t>
  </si>
  <si>
    <t>Debt discount on convertible debt</t>
  </si>
  <si>
    <t>Shares and warrants issued for asset acquisition</t>
  </si>
  <si>
    <t>Shares issued for conversion and accrued interest</t>
  </si>
  <si>
    <t>Debt discount on promissory note</t>
  </si>
  <si>
    <t>Recognition of derivative due to tainted equity environment</t>
  </si>
  <si>
    <t>Shares issued and held in escrow as collateral</t>
  </si>
  <si>
    <t>Cashless exercise of options</t>
  </si>
  <si>
    <t>Option expense capitalized as software development costs</t>
  </si>
  <si>
    <t>ORGANIZATION AND LINE OF BUSINESS</t>
  </si>
  <si>
    <t>Organization, Consolidation and Presentation of Financial Statements [Abstract]</t>
  </si>
  <si>
    <t>Organization and Line of Business</t>
  </si>
  <si>
    <t>Organization CleanSpark,
Inc. (“CleanSpark”, “we”, “our”, the "Company") was incorporated in the state of
Nevada on October 15, 1987 as SmartData Corporation. SmartData conducted a 504-public offering in the State of Nevada in December
1987 and began trading publicly in January 1988. Due to a series of unfortunate events, including the untimely death of the founding
CEO, SmartData discontinued active business operations in 1992. On March 25, 2014, we began operations in the alternative
energy sector. In December 2014, the Company changed its name to
Stratean Inc. through a short-form merger in order to better reflect its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and assumed $200,000 in liabilities. In October 2016, the Company changed its name to
CleanSpark, Inc. through a short-form merger in order to better reflect the brand identity. On January 22, 2019, CleanSpark entered into
an Agreement with Pioneer Critical Power, Inc., whereby it acquired certain intellectual property assets and clients lists. As
consideration the Company issued to its sole shareholder (i) 1,750,000 of the common stock of CleanSpark, (ii) a five-year warrant
to purchase 500,000 shares of CleanSpark common stock at an exercise price of $1.60 per share, and (iii) a five-year warrant to
purchase 500,000 shares of CleanSpark common stock at an exercise price of $2.00 per share. As a result of the transaction Pioneer
Critical Power Inc. became a wholly owned subsidiary of CleanSpark Inc. On February 1, 2019, Pioneer Critical Power, Inc. was
renamed CleanSpark Critical Power Systems, Inc. Line of Business Through CleanSpark, LLC, the Company provides microgrid
solutions to military, commercial and residential properties. The services offered consist
of turn-key microgrid implementation services, microgrid design and engineering, project development consulting services and solar
photovoltaic installation and consulting. The work is performed under fixed price bid contracts and negotiated price contracts.
The Company performed all of its work in California during the nine months ended June 30, 2019. Through CleanSpark Critical Power Systems, Inc.,
the Company provides customer hardware solutions for distributed energy systems that serve military and commercial residential
properties. The equipment is generally sold under negotiated price contracts.</t>
  </si>
  <si>
    <t>SUMMARY OF SIGNIFICANT POLICIES</t>
  </si>
  <si>
    <t>Accounting Policies [Abstract]</t>
  </si>
  <si>
    <t>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14,020,002 during the nine months ended June 30, 2019. In response to
these conditions and to ensure the Company has sufficient capital for ongoing operations for a minimum we Principles of Consolidation The accompanying consolidated
financial statements include the accounts of CleanSpark, Inc., and its wholly owned operating subsidiaries, CleanSpark, LLC, CleanSpark,
II, LLC and CleanSpark Critical Power Systems Inc. All material intercompany transactions have been eliminated upon consolidation
of these entities. Use of estimates Revenue Recognition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ontract assets represent
revenue recognized in excess of amounts billed and include unbilled receivables (typically for cost reimbursable contracts) of
$0 and contract work in progress (typically for fixed-price contracts) of $4,282 as of June 30,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June 30,
2019 and September 30, 2018, respectively, have been deducted from contract assets. Contract liabilities represent amounts billed
to clients in excess of revenue recognized to date. The Company recorded $0 and $0 in contract liabilities as of June 30, 2019
and September 30, 2018, respectively. Revenues from Sale of Equipment Performance Obligations Satisfied at a point in
time. We recognize revenue on
agreements for non-customized equipment we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delivery to the customer; however, within certain businesses, we receive
progress payments from customers for large equipment purchases, which is generally to reserve production slots with our
manufacturing partners, which are recorded as liabilities. The Company recorded $428,042 and $0 in contract liabilities as of
June 30, 2019 and September 30, 2018, respectively.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5 to 10 years. We account for items that are integral to the maintenance
of the equipment as part of our service 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 line basis consistent with
the nature, timing and extent of our services, which primarily relate to routine maintenance and as needed product repairs. Our
billing terms for these contracts vary, but we generally invoice periodically as services are provid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19 and 2018, the Company reported revenues of $2,209,542 and $466,931, respectively. Retention receivable
is the amount withheld by a customer until a contract is completed. Retention receivables of $42,422 and $17,751 were included
in the balance of trade accounts receivable as of June 30, 2019 and September 30, 2018, respectively. Cash and cash equivalents Concentration Risk At times throughout
the year, the Company may maintain cash balances in certain bank accounts in excess of FDIC limits. As of June 30, 2019, the cash
balance in excess of the FDIC limits was $7,766,078. The Company has not experienced any losses in such accounts and believes it
is not exposed to any significant credit risk in these accounts. The Company had certain customers whose revenue individually represented
10% or more of the Company’s total revenue. (See Note 14 for details.) Stock-based compensation Compensation-Stock Compensation, Earnings (loss) per
share Earnings Per Shar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classifications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We
are evaluating the potential impact to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ACQUISITION OF PIONEER CRITICAL POWER, INC. AND RELATED ASSETS</t>
  </si>
  <si>
    <t>On January 22, 2019, CleanSpark
entered into an Agreement and Plan of Merger (the “Merger Agreement”) with Pioneer Critical Power, Inc., a Delaware
corporation (the “Pioneer”), and CleanSpark Acquisition, Inc., a Delaware corporation and wholly-owned subsidiary of
CleanSpark (“Merger Sub”). The Merger Agreement provides
that, subject to the terms and conditions set forth in the Merger Agreement, Merger Sub will merge with and into the Company (the
“Merger”), with Pioneer surviving the Merger as a wholly-owned subsidiary of CleanSpark. At the effective time of the
Merger, the issued and outstanding common shares of Pioneer were automatically converted into the right to receive: (i) 1,750,000
of the common stock of CleanSpark, (ii) a five-year warrant to purchase 500,000 shares of CleanSpark common stock at an exercise
price of $1.60 per share, and (iii) a five-year warrant to purchase 500,000 shares of CleanSpark common stock at an exercise price
of $2.00 per share. The Merger closed on January 22, 2019 with the filing of a Certificate of Merger in Delaware. The Company accounted for
the acquisition of Pioneer as an asset acquisition under ASC 805, because the assets acquired did not meet the definition of a
business under ASC 805-10-55-4 as it lacked a substantive process at the time of acquisition. The Company determined the fair value of the consideration
in accordance with ASC 820 as follows:
Consideration Fair Value
1,750,000 shares of common stock $ 3,867,500
500,000 warrants $1.60 1,102,417
500,000 warrants $2.00 1,102,107
Total Consideration $ 6,072,024 The Company allocated the purchase price to the identifiable
assets as follows:
Purchase Price Allocation
Engineering designs $ 250,000
UL files 100,000
Customer list &amp; non-compete agreement 5,722,024
$ 6,072,024 On February 1, 2019, Pioneer Critical Power, Inc. was
renamed CleanSpark Critical Power Systems, Inc. Support Agreements As a condition to the Merger Agreement, on January
22, 2019, CleanSpark and Pioneer Power Solutions, Inc. (“Pioneer Power”), a Delaware corporation and sole shareholder
of Pioneer prior to the Merger, entered into a Non-Competition and Non-Solicitation Agreement whereby Pioneer Power agreed, among
other things, to not compete with the Company or solicit employees or customers of the Company for a period of four years. As another condition to the Merger Agreement, on
January 22, 2019, CleanSpark, the Company and Pioneer Power entered into an Indemnity Agreement, whereby Pioneer Power agreed to
indemnify CleanSpark for any claims made by Myers Power Products, Inc. in the case titled Myers Power Products, Inc. v. Pioneer
Power Solutions, Inc., Pioneer Custom Electrical Products, Corp., et al Finally, as another condition to the Merger Agreement,
on January 22, 2019, CleanSpark and Pioneer Power entered into a Contract Manufacturing Agreement, whereby Pioneer Power shall
exclusively manufacture parallel switchgears, automatic transfer switches and related control and circuit protective equipment
for CleanSpark for a period of eighteen months. The agreement did not create exclusivity for Pioneer and CleanSpark may have other
providers perform contract manufacturing services, as desired.</t>
  </si>
  <si>
    <t>CAPITALIZED SOFTWARE</t>
  </si>
  <si>
    <t>Fair Value Disclosures [Abstract]</t>
  </si>
  <si>
    <t>Capitalized Software</t>
  </si>
  <si>
    <t>Capitalized software consists of the following as of June
30, 2019 and September 30, 2018:
June
30, 2019 September
30, 2018
mVSO software $ 5,015,724 $ 4,708,203
mPulse software 6,665,044 6,334,772
Capitalized Software: 11,680,768 11,042,975
Less: accumulated amortization (3,291,361 ) (2,256,749)
Capitalized Software, net $ 8,389,407 $ 8,786,226 In accordance with
ASC 985-20 the Company capitalized $637,793 in software development costs (including capitalized stock compensation cost of $68,750)
related to the enhancements created for our mPulse and mVSO 2.0 platforms during the nine months ended June 30, 2019. Capitalized software
amortization recorded as product development expense for the nine months ended June 30, 2019 and 2018 was $1,034,612 and
$1,030,823, respectively.</t>
  </si>
  <si>
    <t>INTANGIBLE ASSETS</t>
  </si>
  <si>
    <t>INTANGIBLE AND OTHER ASSETS</t>
  </si>
  <si>
    <t>Intangible assets consist of the following as of June
30, 2019 and September 30, 2018:
June
30, 2019 September
30 ,2018
Patents $ 74,112 $ 71,962
Websites 16,482 16,482
Customer list and non-compete agreement 5,722,024 —
Trademarks 5,928 5,928
Engineering trade secrets 4,370,269 4,020,269
Software — 26,990
Intangible assets: 10,188,815 4,141,631
Less: accumulated amortization (2,143,784 ) (927,164)
Intangible assets, net $ 8,045,031 $ 3,214,467 Amortization expense for the nine months ended June 30,
2019 and 2018 was $1,243,610 and $592,315, respectively.</t>
  </si>
  <si>
    <t>FIXED ASSETS</t>
  </si>
  <si>
    <t>Fixed assets consist of the following as of June 30, 2019
and September 30, 2018:
June 30, 2019 September 30, 2018
Machinery and equipment $ 136,890 $ 130,191
Furniture and fixtures 75,122 54,251
Total 212,012 184,442
Less: accumulated depreciation (129,350 ) (97,711)
Fixed assets, net $ 82,662 $ 86,731 Depreciation expense for the nine months ended June
30, 2019 and 2018 was $31,639 and $40,390, respectively.</t>
  </si>
  <si>
    <t>LOANS</t>
  </si>
  <si>
    <t>Long term
Long-term loans payable consist of the following: June 30, 2019 September 30, 2018
Promissory notes $ — $ 150,000
Total $ — $ 150,000 Current
Current loans payable consist of the following: June 30, 2019 September 30, 2018
Promissory notes $ 300,000 $ 628,951
Insurance financing loans 34,935 10,257
Current loans payable: 334,935 639,208
Unamortized debt discount — (181,629)
Total, net of unamortized discount $ 334,935 $ 457,579 Promissory Notes 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The note is secured by 150,000 shares which are held in escrow and would be issued to the note holder only in
the case of an uncured default. As of June 30, 2019, the Company owed $150,000 in principal and $1,146 in accrued interest under
the terms of the agreement and recorded interest expense of $10,096 and $10,097 during the nine months ended June 30, 2019 and
2018, respectively. On October 6, 2017, the
Company executed an unsecured variable interest rate promissory note with a maximum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is secured by 100,000 shares which would be issued to the note holder only in the case of an uncured
default. As of June 30, 2019, the Company owed $100,000 in principal and $849 in accrued interest under the terms of the agreement
and recorded interest expense of $7,478 and $6,411 and for the nine months ended June 30, 2019 and 2018, respectively. On November 20,
2017, the Company executed a 10% unsecured promissory note with a face value of $80,000 with an investor. Under the terms of
the promissory note the Company received $80,000 and agreed to make monthly interest payments and repay the note principal 12
months from the date of issuance. On November 21, 2018, the investor extended the maturity date to December 31, 2018. The
Company repaid all principal and outstanding interest on December 31, 2018. The Company recorded interest expense of $2,017
and $4,866 during the nine months ended June 30, 2019 and 2018, respectively.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is secured by 50,000 shares which would be issued to the note holder only in the case of an uncured
default. As of June 30, 2019, the Company owed $50,000 in principal and $383 in accrued interest under the terms of the agreement
and recorded interest expense of $3,367 and $2,552 for the nine months ended June 30, 2019 and 2018, respectively. On January 12, 2018, the Company
executed an unsecured variable interest rate promissory note with a maximum On May 22, 2018, the
Company executed an unsecured variable interest rate promissory note with a maximum interest rate of 51.0% and a face value
of $24,500 with a financial institution. Under the terms of the promissory note the Company received $24,500 and agreed to
repay the note and interest evenly over 12 months. As of September 30, 2018, the Company owed $18,375 in principal and $1,960
in accrued interest under the terms of the agreement. The Company repaid all principal and outstanding interest on October 1,
2018. The Company recorded interest expense of $0 and $0 and for the nine months ended June 30, 2019 and 2018,
respectively. On June 15, 2018, the Company
entered into a 10% secured promissory note with a face value of $116,600 pursuant to which the Company received $110,000, net of
an original issue discount of 6% ($6,600). The Company also issued 116,600 5-year warrants exercisable at $0.80 in connection with
issuance of the promissory note. The note is secured by the Company’s accounts receivable. Under the terms of the promissory
note, the Company agreed to make monthly interest payments and repay the note principal on January 31, 2019. As of June 30, 2019,
the Company owed $0 in principal and $0 in accrued interest under the terms of the agreement and recorded interest expense of $3,217
during the nine months ended June 30, 2019. The Company determined the value associated with the warrants issued in connection
with the note to be $110,000 which was recorded as a debt discount. The aggregate original issue discount, and debt discount related
to the warrants have been accreted and charged to interest expenses as a financing expense in the amount of $48,424 and $479 for
the nine months ended June 30, 2019 and 2018, respectively. The unamortized discount as of June 30, 2019 amounted to $0. The Company
repaid all principal and outstanding interest on January 2, 2019. On August 1, 2018,
the Company entered into a 10% secured promissory note with a face value of $130,625 pursuant to which the Company received
$125,000, net of an original issue discount of 4.5% ($5,625). The Company also issued 25,000 5-year warrants exercisable at
$0.80 in connection with purchase of the promissory note. The proceeds of the note were used to settle in full a note issued
on February 27, 2018. The Company determined the value associated with the warrants issued in connection with the note to be
$71,373 which was recorded as a debt discount. The aggregate original issue discount, and debt discount related to the
warrants have been accreted and charged to interest expenses as a financing expense in the amount of $38,499 the nine months
ended June 30, 2019. The unamortized discount as of June 30, 2019 amounted to $0. The Company repaid all principal and
outstanding interest on January 2, 2019. As of June 30, 2019, the Company owed $0 in principal and $0 in accrued interest
under the terms of the agreement and recorded interest expense of $3,003 and $0 and for the nine months ended June 30, 2019
and 2018, respectively. On August 14, 2018, the Company
executed an unsecured variable interest rate promissory note with a maximum On September 20, 2018,
the Company executed a 10% unsecured promissory note with a face value of $52,500 with an investor, net of an original issue
discount of 5% ($2,500). Under the terms of the promissory note the Company received $50,000 and agreed to repay the note
principal and all accrued interest on December 31, 2018. The Company also issued 25,000 5-year warrants exercisable at $0.80
in connection with purchase of the promissory note. The Company determined the value associated with the warrants issued in
connection with the notes to be $50,000 which was recorded as a debt discount. The aggregate original issue discount, and
debt discount related to the warrants have been accreted and charged to interest expenses as a financing expense in the
amount of $47,353 the nine months ended June 30, 2019. The Company repaid all principal and outstanding interest on December
31, 2018. The Company recorded interest expense of $1,323 and $0 and for the nine months ended June 30, 2019 and 2018,
respectively. On September 21,
2018, the Company executed a 10% unsecured promissory note with a face value of $52,500 with an investor, net of an original
issue discount of 5% ($2,500). Under the terms of the promissory note the Company received $50,000 and agreed to repay the
note principal and all accrued interest on December 31, 2018. The Company also issued 25,000 5-year warrants exercisable at
$0.80 in connection with purchase of the promissory note. The Company has determined the value associated with the warrants
issued in connection with the notes to be $50,000 which has been recorded as a debt discount. The aggregate original issue
discount, and debt discount related to the warrants have been accreted and charged to interest expenses as a financing
expense in the amount of $47,353 the nine months ended June 30, 2019. On December 31, 2018, the Company settled all
obligations under the promissory note through the issuance of 25,000 shares of the Company’s common stock and payment
of $25,000 in outstanding principal and interest then outstanding of $1,467. A loss on settlement of debt of $26,225 was
recorded related to the settlement of debt. The Company recorded interest expense of $1,323 and $0 and for the nine months
ended June 30, 2019 and 2018, respectively. Insurance financing loans In February 2018, the
Company executed two unsecured 6.1% installment loans with a total face value of $35,089 with a financial institution to finance
its insurance policies. Under the terms of the installment notes the Company received $35,089 and agreed to make equal payments
and repay the notes’ principal 10 months from their dates of issuance. The Company repaid all principal and outstanding interest
on December 1, 2018. On February 11, 2019, the
Company executed an unsecured 5.6% installment loan with a total face value of $78,603 with a financial institution to finance
its insurance policies. Under the terms of the installment notes the Company received $76,800 and agreed to make equal payments
and repay the note 10 months from the date of issuance. As of June 30, 2019, $34,935 in principal remained outstanding.</t>
  </si>
  <si>
    <t>CONVERTIBLE NOTES PAYABLE</t>
  </si>
  <si>
    <t>Debt Disclosure [Abstract]</t>
  </si>
  <si>
    <t>Convertible note repayments EMA Financial, LLC – August 21, 2018 Promissory
Note On January 3, 2019,
the Company settled all remaining obligations under the EMA note through the payment of all outstanding principal, prepayment penalties
and interest then outstanding of $225,000, $35,000 and $10,736, respectively. The unamortized debt discount on the note of $176,045
was fully amortized to interest expense during the nine months ended June 30, 2019. In connection with the issuance of the Note, the
Company issued to the Purchaser, as a commitment fee, 137,500 returnable shares of its common stock. As a result of the repayment
the shares were returned to treasury and cancelled on January 8, 2019. Labrys Fund, LP – September 19, 2018
Promissory Note On January 3, 2019, the Company settled
all remaining obligations under the Labrys Fund, LP note through the payment of all outstanding principal and interest then
outstanding of $330,000 and $11,609, respectively. The unamortized discount on the note of $309,834 was fully amortized to
interest expense during the nine months ended June 30, 2019. Long-Term convertible notes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he note is secured by all assets of the Company.
The Debenture has a maturity date of two years from the issuance date and the Company has agreed to pay compounded interest on
the unpaid principal balance of the Debenture at the rate equal 7.5% per annum. Interest is payable on the date the applicable
principal is converted or on maturity. The interest must be paid in cash and, in certain circumstances, may be paid in shares of
common stock. The transactions described above closed
on December 31, 2018. In connection with the issuance of the Debenture and pursuant to the terms of the SPA, the Company
issued to the Investor 100,000 shares of common stock and a Common Stock Purchase Warrant to acquire up to 3,083,333 shares
of common stock for a term of three years (the “Warrant”) on a cash-only basis at an exercise price of $2.00 per
share with respect to 1,250,000 Warrant Shares, $2.50 with respect to 1,000,000 Warrant Shares, $5.00 with respect to 500,000
Warrant Shares and $7.50 with respect to 333,333 Warrant Shares. The warrants and shares issued were fair valued and a debt
discount of $4,995,000 was recorded as a result of the issuance of the warrants and shares and the recognition of a
beneficial conversion feature on the Debenture. The Company also paid a $5,000 due diligence fee prior to receiving the
funding which was also recorded as a debt discount. Pursuant to the terms
of the SPA, the Investor agreed to tender to the Company the sum of $5,000,000, of which the Company received the full amount as
of the closing.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On January 7, 2019, the
investor converted $2,500,000 in principal and $875,000 in interest as a conversion premium, for 1,784,729 shares of the Company
common stock at an effective conversion price of $1.89, due to a trigger event for the Company not filing its annual report on
Form 10-K for the fiscal year ended September 30, 2018 on or before December 31, 2018. On March 6, 2019, the
investor converted $1,000,000 in principal and $350,000 in interest as a conversion premium, for 713,892 shares of the Company
common stock at an effective conversion price of $1.89, due to a trigger event for the Company not filing its annual report on
Form 10-K for the fiscal year ended September 30, 2018 on or before December 31, 2018. The aggregate debt discount
has been accreted and charged to interest expenses as a financing expense in the amount of $3,932,292 during the nine months ended
June 30, 2019. The Debenture at June 30,
2019 consists of:
Principal $ 1,750,000
Unamortized debt discount (1,317,708)
Total, net of unamortized discount 432,292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face value Senior Secured
Redeemable Convertible Promissory Note (the “Debenture”) with a 7.5% original issue discount, 2,150 shares of our Series
B Preferred Stock with a 7.5% original issue discount, a Common Stock Purchase Warrant (the “Warrant”) on a cash-only
basis to acquire up to 2,300,000 shares (the “Warrant Shares”) of our common stock and 1,250,000 shares of our Common
Stock. The aggregate purchase price for the Debenture, the Series B Preferred Stock the Warrant and the Common Stock is $20,000,000.
(See Notes 10 and 11 for additional details.) Pursuant to the first closing of the agreement, which
occurred on April 18, 2019, the Investor agreed to tender to the Company the sum of $10,000,000, for the Debenture, the Common
Stock and the Warrant. No additional closings to sell the preferred stock had occurred as of June 30, 2019. The Debenture has a maturity date of two years from
the issuance date and the Company has agreed to pay compounded interest on the unpaid principal balance of the Debenture at the
rate equal 7.5% per annum. Interest is payable on the date the applicable principal is converted or on maturity. The interest must
be paid in cash and, in certain circumstances, may be paid in shares of common stock.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5% of the of the portion of the Debenture being redeemed. The Investor may convert the Debenture into shares
of the Company’s common stock at a conversion price equal to 90% of the mathematical average of the 5 lowest individual daily
volume weighted average prices of the common stock, less $0.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 of the outstanding shares of the common stock of the Company. While the note is outstanding
if Triggering Events occur the conversion rate may be decreased by 10% and the interest rate increased by 10% for each Triggering
Event. The Debenture at June 30,
2019 consists of:
Principal $ 10,750,000
Unamortized debt discount (9,675,000)
Total, net of unamortized discount 1,075,000 The aggregate debt discount has been accreted
and charged to interest expenses as a financing expense in the amount of $1,075,000 during the nine months ended June 30, 2019. Summary
Principal – December 31, 2018 Note $ 1,750,000
Principal – April 17, 2019 Note 10,750,000
Total principal on convertible notes (long-term) 12,500,000
Unamortized debt discount (10,992,708)
Total convertible notes, net of unamortized discount (long-term) $ 1,507,292</t>
  </si>
  <si>
    <t>RELATED PARTY TRANSACTIONS</t>
  </si>
  <si>
    <t>Related Party Transactions [Abstract]</t>
  </si>
  <si>
    <t>Matthew Schultz- Chief Executive Officer and Director The Company has a
consulting agreement with Matthew Schultz, our Chief Executive Officer, for management services. In accordance with this agreement,
as amended, Mr. Schultz earned $353,140 and $146,323, respectively during the nine months ended June 30, 2019 and 2018. The term
of the agreement is one year and automatically renews until cancelled by either party. During the year ended September
30, 2018, the Company executed two 15% promissory notes with a total face value of $30,000 with the spouse of the CEO of our Company.
Under the terms of the promissory notes the Company received $30,000 and agreed to repay the note on demand. On January 1, 2019,
the Company settled all remaining obligations under the notes through the payment of all outstanding principal and interest then
outstanding. As of June 30, 2019, Company owed $0 in principal and $0 in accrued interest under the terms of the agreements. The
Company recorded interest expense of $1,147 during the nine months ended June 30, 2019. Zachary Bradford –
President, Chief Financial Officer and Director The Company has a consulting agreement
with ZRB Holdings, Inc, an entity wholly owned by Zachary Bradford, our Chief Financial Officer and director, for management
services. In accordance with this agreement, as amended, Mr. Bradford earned $353,140 and $146,323, respectively during the
nine months ended June 30, 2019 and 2018. The term of the agreement is one year and automatically renews until cancelled by
either party. During the year ended September
30, 2018, the Company executed eleven 15% promissory notes with a total face value of $189,690 and executed two additional 15%
promissory notes with a total face value of $25,030 during the nine months ended June 30, 2019 with Zachary Bradford, its President
and Chief Financial Officer. Under the terms of the promissory notes the Company received a total of $214,720 and agreed to repay
the notes on demand. The Company recorded interest expense of $7,648 during the nine months ended June 30, 2019. On January 3,
2019, the Company settled all remaining obligations under the notes through the payment of all outstanding principal and interest
then outstanding. As of June 30, 2019, Company owed $0 in principal and $0 in accrued interest under the terms of the agreement. During the nine months ended
June 30, 2019, the Company paid Blue Chip Accounting, LLC $49,288 for accounting, tax, administrative services and reimbursement
for office supplies. Blue Chip Accounting, LLC(“Blue Chip) is 50% beneficially owned by the Company’s CFO and President
Zachary Bradford. Blue Chip performed all services at discounted rates and none of the charges were associated with work performed
by Mr. Bradford. The services consisted of preparing and filing tax returns, bookkeeping, accounting and administrative support
assistance. Bryan Huber – Chief
Operations Officer and Director On August 28, 2018,
the Company executed an agreement with Zero Positive, LLC an entity controlled by Mr. Huber. In accordance with the agreement with
Zero Positive, LLC, Mr. Huber earned $127,772, during the nine months ended June 30, 2019. Under the agreement Mr. Huber
was also granted a one-time bonus of $50,000 on August 28, 2018, payment of which will be deferred until certain conditions are
met. As of June 30, 2019, the bonus had not been paid. The term of the agreement is one year and automatically renews until cancelled
by either party. On September 28, 2018,
in connection with the consulting agreement executed with Zero Positive, LLC Company issued warrants to purchase 900,000
shares of common stock at an exercise price of $0.80 per share to Zero Positive. The warrants were valued at $2,607,096 using
the Black Scholes option pricing model based upon the following assumptions: term of 10 years, risk free interest rate of
3.05%, a dividend yield of 0% and volatility rate of 191%. The warrants vest as follows: 300,000 vested immediately, the
balance vest evenly on the last day of each month over forty-two months beginning August 31, 2018. As of June 30, 2019,
457,143 warrants had vested, and the Company recorded an expense of $372,442 during the nine months ended June 30, 2019. During the nine months ended
June 30, 2018, the Company had a consulting agreement with Bryan Huber, our Chief Operations Officer, for management services.
In accordance with this agreement, as amended, Mr. Huber earned $91,573 during the nine months ended June 30, 2018. Larry McNeill – Chairman of the Board
of Directors During the year ended
September 30, 2018, the Company executed eight 15% promissory notes with a total face value of $163,100 and executed an additional
15% promissory note with a total face value of $50,000 during the nine months ended June 30, 2019 with Larry McNeill, a Director
of the Company. Under the terms of the promissory notes the Company received a total of $213,100 and agreed to repay the notes
on demand. The Company recorded interest expense of $8,016 during the nine months ended June 30, 2019. On December 31, 2018, the
Company settled all remaining obligations under the note through the payment of all outstanding principal and interest then outstanding. Effective January 1, 2019,
the Company agreed to pay non-executive board members $2,500 per month. Mr. McNeil earned $15,000 in Board compensation during
the nine months ended June 30, 2019.</t>
  </si>
  <si>
    <t>STOCKHOLDERS' EQUITY</t>
  </si>
  <si>
    <t>Equity [Abstract]</t>
  </si>
  <si>
    <t>STOCKHOLDERS EQUITY (DEFICIT)</t>
  </si>
  <si>
    <t>Overview The Company’s authorized
capital stock consists of 100,000,000 shares of common stock, par value $0.001 per share, and 10,000,000 shares of preferred stock,
par value $0.001 per share. As of June 30, 2019, there were 44,658,282 shares of common stock issued and outstanding and 1,000,000
shares of preferred stock issued and outstanding. Certificate of Preferred Stock Designation On April 16, 2019,
pursuant to Article IV of our Articles of Incorporation, the Company’s Board of Directors voted to designate a class of
preferred stock entitled Series B Preferred Stock, consisting of up to one hundred thousand (100,000) shares, par value
$0.001. Under the Certificate of Designation, the holders of Series B Preferred Stock are entitled to the following powers,
designations, preferences and relative participating, optional and other special rights, and the following qualifications,
limitations and restrictions, among others as set forth in the Certificate of Designation:
§ The holders of shares of Series B Preferred Stock will have no right to vote on any matters, questions or proceedings of the Company including, without limitation, the election of directors;
§ Commencing on the date of issuance, the Series B Preferred Stock will accrue cumulative in kind accruals (“the Accruals”) at the rate of 7.5% per annum;
§ Upon any liquidation, dissolution or winding up of the Company, the holders of the Series B Preferred Stock will be entitled to be paid out of the assets of the Company available for distribution to its stockholders an amount with respect to each share of Series B Preferred Stock equal to $5,000.00 (the “Face Value”), plus an amount equal to any accrued but unpaid Accruals thereon (the “Liquidation Value”);
§ On maturity, the Company may redeem the Series B Preferred Stock by paying the holder the Liquidation Value;
§ Before maturity, the Company may redeem the Series B Preferred stock on 30 days’ notice by paying 145% of the outstanding Face Value per share;
§ If the Company determines to liquidate, dissolve or wind-up its business and affairs, the Company will, within three trading days of such determination and prior to effectuating any such action, redeem all outstanding shares of Series B Preferred Stock;
§ 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075 per share, but no less than the Floor Price [$1.00 prior to corporate approvals to
increase the authorized stock and approve the financing and $0.35 after approvals])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
§ if at any time the Company grants, issues or sells any options, convertible securities or rights to purchase stock, warrants, securities or other property pro rata to the record holders of any class of shares of Common Stock (the “Purchase Rights”), then holder will be entitled to acquire, upon the terms applicable to such Purchase Rights, the aggregate Purchase Rights which holder could have acquired if holder had held the number of shares of Common Stock acquirable upon conversion of Series B Preferred Stock;
§ At maturity (2 years from issuance), all outstanding shares of Series B Preferred Stock shall automatically convert into common stock at the Conversion Price; and
§ At no time may the holders of Series B Preferred Stock own more than 4.99% of the outstanding common stock in the Company. Common Stock issuances during the
nine months ended June 30, 2019 During the period commencing
October 1, 2018 through December 31, 2018, the Company received $361,800 from 14 investors pursuant to private placement agreements
with the investors to purchase 452,250 shares of the Company’s $0.001 par value common stock at a purchase price equal to
$0.80 for each share of common stock. On September 11, 2018, the
Company entered into an agreement with Regal Consulting, LLC for investor relations services. Under this agreement the Company
agreed to issue 30,000 shares of the Company’s common stock per month as compensation for services plus additional cash compensation.
During the nine months ended June 30, 2019, the Company issued a total of 270,000 shares of its common stock in accordance with
the agreement. Stock compensation of $782,700 was recorded as a result of the stock issued under the agreement. On October 15, 2018, the Company
entered into an agreement with a consultant for services. Under this agreement the Company agreed to issue 30,000 shares of the
Company’s common stock which vest evenly over a six-month period from the agreement date. During the nine months ended June
30, 2019, the Company recorded stock compensation of $75,000 was recorded as a result of the stock issued under the agreement. On October 2, 2018, an investor
exercised warrants to purchase 3,000 shares of the Company’s $0.001 par value common stock at a purchase price equal to $0.363
for each share of Common stock. The Company receive $1,088 as a result of this exercise. The Company issued 100,000
shares in relation to a Securities purchase agreement executed on December 31, 2018. (See Note 8 for additional details.) On December 31, 2018, the
Company settled $25,000 of a promissory note (See Note 7) through the issuance of 25,000 shares of the Company’s common stock.
The shares were valued at 51,225 and a $26,225 loss on settlement of debt was recorded as a result of the issuance. On January 7, 2019, a
total of 1,444,170 shares of the Company’s common stock were issued in connection with the cashless exercise of 1,500,000
common stock warrants at an exercise price of $0.083. On January 7, 2019, an investor
converted $2,500,000 in principal and $875,000 in interest as a conversion premium, for 1,784,729 shares of the Company common
stock at an effective conversion price of $1.89. (see Note 8 for additional details.) On January 22, 2019, in accordance
with a merger agreement the Company issued 1,750,000 shares of the Company’s common stock. (see Note 3 for additional details.) On February 26, 2019, a total
of 246,227 shares of the Company’s common stock were issued in connection with the cashless exercise of 250,000 common stock
warrants at an exercise price of $0.083. On March 6, 2019, the
investor converted $1,000,000 in principal and $350,000 in interest as a conversion premium, for 713,892 shares of the Company
common stock at an effective conversion price of $1.89. (see Note 8 for additional details.) On March 26, 2019, a total
of 488,567 shares of the Company’s common stock were issued in connection with the cashless exercise of 500,000 common stock
warrants at an exercise price of $0.083. On April 9, 2019, an investor exercised
warrants to purchase 9,000 shares of the Company’s $0.001 par value common stock at a purchase price equal to $0.363
for each share of Common stock. The Company received $3,267 as a result of this exercise. The Company issued 1,250,000
shares in relation to a Securities purchase agreement executed on April 17, 2018. (See Note 8 for additional details.) On June 12, 2019, the Company
entered into an agreement with SylvaCap Media for investor relations services. Under this agreement the Company agreed to issue
250,000 shares of the Company’s common stock as compensation for services for a six month period plus additional cash compensation.
The 250,000 shares vest upon issuance but if the agreement is terminated within 90 days of execution the shares are to be returned
and cancelled. Stock compensation of $44,126 was recorded as a result of the stock issued under the agreement. Common stock returned during the nine months
ended June 30, 2019 In connection with the issuance of the
Auctus Fund, LLC Convertible Note, the Company issued to Auctus, as a commitment fee 137,500 returnable shares of its common
stock. As a result of the conversion of the note on September 21, 2018, the shares were returned to treasury and cancelled on
December 21, 2018. In connection with the issuance of the EMA Financial, LLC Convertible Note, the Company issued to EMA, as
a commitment fee 137,500 returnable shares of its common stock. As a result, of the repayment of the note on January 3, 2019,
the shares were returned to treasury and cancelled on January 8, 2019. Common Stock issuances during the nine months ended
June 30, 2018 During the period commencing
October 1, 2017 through June 30, 2018, the Company received $251,900 from 16 investors pursuant to private placement agreements
with the investors to purchase 314,875 shares of the Company’s $0.001 par value common stock at a purchase price equal to
$0.80 for each share of Common stock. During the period commencing
October 1, 2017 through June 30, 2018, the Company issued 300,000 shares of the Company’s $0.001 par value common stock as
collateral for promissory notes, the shares are held in a third-party escrow account and will be returned to the Company upon repayment
of the loans. On December 13, 2017,
an investor exercised warrants to purchase 27,548 shares of the Company’s $0.001 par value common stock at a purchase price
equal to $0.363 for each share of Common stock. The Company received $10,000 as a result of this exercise. On January 19, 2018, an
investor exercised warrants to purchase 180,000 shares of the Company’s $0.001 par value common stock at a purchase price
equal to $0.083 for each share of Common stock. The Company received $14,940 as a result of this exercise. On January 19, 2018, an investor
exercised warrants to purchase 15,000 shares of the Company’s $0.001 par value common stock at a purchase price equal to
$0.363 for each share of Common stock. The Company received $5,445 as a result of this exercise. On January 29, 2018, an investor
exercised warrants to purchase 4,500 shares of the Company’s $0.001 par value common stock at a purchase price equal to $0.363
for each share of Common stock. The Company received $1,633 as a result of this exercise. On February 8, 2018, an investor
exercised 456,000 warrants to purchase shares of the Company’s $0.001 par value common stock at a purchase price equal to
$0.367 for each share of Common stock. The investor elected to use the cashless exercise option and as a result the Company issued
387,475 shares of common stock. On May 10, 2018, Bryan Huber
the Company’s Chief Operations Officer exercised warrants to purchase 1,353 shares of the Company’s $0.001 par value
common stock at a purchase price equal to $1.50 for each share of Common stock. The Company receive $2,030 as a result of this
exercise. In connection with the issuance
of the March 23, 2018, Labrys Fund, LP Convertible Note, the Company issued, as a commitment fee, 137,500 shares of its common
stock (the “Returnable Shares”) as well as 100,000 shares of its common stock (the “Non-Returnable Shares”).
The agreement was amended on June 29, 2018 and as a result the returnable shares were no longer returnable. Consequently, the fair
value of the returnable shares of $218,626 was charged to interest expense. During the period commencing October 1,
2018 through June 30, 2018, the Company issued 41,640 shares of the Company’s $0.001 par value common stock to settle
accounts payable. The shares were valued at $75,733 and the Company recorded a loss on settlement of debt of $41,092
result of the issuance.</t>
  </si>
  <si>
    <t>STOCK WARRANTS</t>
  </si>
  <si>
    <t>The following is a summary of stock
warrant activity during the nine months ended June 30, 2019.
Number of Warrant Shares Weighted Average Exercise Price
Balance, September 30, 2018 8,989,299 $ 0.89
Warrants granted 6,413,333 $ 3.22
Warrants expired — —
Warrants canceled — —
Warrants exercised (2,262,000 ) 0.08
Balance,June 30, 2019 13,140,632 $ 2.17 As of March 31, 2019, the outstanding warrants
have a weighted average remaining term of was 4.06 years and an intrinsic value of $5,170,118. As of June 30, 2019, there are warrants exercisable
to purchase 12,697,775 shares of common stock in the Company and 442,857 unvested warrants outstanding that cannot be exercised
until vesting conditions are met. 9,961,980 of the warrants require a cash investment to exercise as follows, 50,000 required a
cash investment of $0.80 per share, 4,498,647 require a cash investment of $1.50 per share, 1,250,000 require a cash investment
of $2.00 per share, 1,030,000 require a cash investment of $2.50 per share, 2,000,000 require an investment of $3.50 per share,
100,000 require an investment of $4.00 per share, 600,000 require an investment of $5.00 per share, 383,333 require a cash investment
of $7.50 per share and 50,000 require a cash investment of $10.00 per share. 3,178,652 of the outstanding warrants contain provisions
allowing a cashless exercise at their respective exercise price. Warrant activity for the nine months ended June 30, 2019 On October 15, 2018,
the Company entered into an agreement with a consultant for services. Under this agreement the Company agreed to issue 30,000 warrants
to purchase shares of the Company’s common stock at an exercise price of $2.50 for a period of five years which vest evenly
over a six-month period from the agreement date. During the nine months ended June 30, 2019, the Company recorded stock compensation
of $68,643 as a result of the stock issued under the agreement. The warrants were valued using the black-Scholes valuation model. On December 31, 2018,
in connection with a Securities purchase agreement (see Note 8 for additional details) the Company issued Common Stock Purchase
Warrants to acquire up to 3,083,333 shares of common stock for a term of three years on a cash-only basis at an exercise price
of $2.00 per share with respect to 1,250,000 Warrant Shares, $2.50 with respect to 1,000,000 Warrant Shares, $5.00 with respect
to 500,000 Warrant Shares and $7.50 with respect to 333,333 Warrant Shares. On April 18, 2019, in connection with a Securities
purchase agreement (see Note 8 for additional details) the Company issued Common Stock Purchase Warrants to acquire up to 2,300,000
shares of common stock for a term of three years on a cash-only basis at an exercise price of $3.50 per share with respect to
2,000,000 Warrant Shares, $4.00 with respect to 100,000 Warrant Shares, $5.00 with respect to 100,000 Warrant Shares, $7.50 with
respect to 50,000 Warrant Shares and $10.00 with respect to 50,000 Warrant Shares. On August 28, 2018,
in connection with the Consulting agreement executed with Zero Positive, LLC the Company issued warrants to purchase 900,000
shares of common stock at an exercise price of $0.80 per share to Zero Positive. The warrants were valued at $2,607,096 using
the Black Scholes option pricing model. The warrants vest as follows: 300,000 warrants vested immediately, the balance vest
evenly on the last day of each month over the forty-two months beginning August 31, 2018. As of June 30, 2019, 457,143
warrants had vested, and the Company recorded an expense of $372,442 during the nine months ended June 30, 2019. (See Note 9
for additional details.) On January 22, 2019, in accordance with
a merger agreement, CleanSpark issued; a five-year warrant to purchase 500,000 shares of CleanSpark common stock at an
exercise price of $1.60 per share, and a five-year warrant to purchase 500,000 shares of CleanSpark common stock at an
exercise price of $2.00 per share. (see note 3 for additional details.) The warrants were valued at $1,102,417 and
$1,102,107, respectively. The Black-Scholes model utilized the following inputs
to value the warrants granted during the nine months ended June 30, 2019:
Fair value assumptions – Warrants: June 30, 2019
Risk free interest rate 2.36% -3.01%
Expected term (years) 3-5
Expected volatility 254-268%
Expected dividends 0% On January 7, 2019, a total
of 1,444,170 shares of the Company’s common stock were issued in connection with the cashless exercise of 1,500,000 common
stock warrants with an exercise prices of $0.083. On February 26, 2019, a
total of 246,227 shares of the Company’s common stock were issued in connection with the cashless exercise of 250,000 common
stock warrants at an exercise price of $0.083. On March 26, 2019, a total
of 488,567 shares of the Company’s common stock were issued in connection with the cashless exercise of 500,000 common stock
warrants at an exercise price of $0.083. As of June 30, 2019, the Company
expects to recognize $1,282,857 of stock-based compensation for the non-vested outstanding warrants over a weighted-average period
of 2.51 years. Warrant activity for the nine months ended
June 30, 2018 On December 13, 2017,
an investor exercised warrants to purchase 27,548 shares of the Company’s $0.001 par value common stock at a purchase price
equal to $0.363 for each share of Common stock. The Company received $10,000 as a result of this exercise. On January 1, 2018, the Company
issued warrants to purchase 100,000 shares of common stock at an exercise price of $0.80 per share to an advisor for business advisory
services. The warrants were valued at $234,095 using the Black Scholes option pricing model based upon the following assumptions:
term of 5 years, risk free interest rate of 2.01%, a dividend yield of 0% and volatility rate of 158%. The warrants vest evenly
over the six-month services period ended June 30, 2018. On January 19, 2018, an investor
exercised warrants to purchase 180,000 shares of the Company’s $0.001 par value common stock at a purchase price equal to
$0.083 for each share of Common stock. The Company received $14,940 as a result of this exercise. On January 19, 2018,
an investor exercised warrants to purchase 15,000 shares of the Company’s $0.001 par value common stock at a purchase price
equal to $0.363 for each share of Common stock. The Company received $5,445 as a result of this exercise. On January 29, 2018, an investor
exercised warrants to purchase 4,500 shares of the Company’s $0.001 par value common stock at a purchase price equal to $0.363
for each share of Common stock. The Company received $1,633 as a result of this exercise. On June 15, 2018, the Company
issued 116,600 5-year warrants exercisable at $0.80 to a lender in connection with a promissory note agreement. (See Note 7 for
additional details.) On February 8, 2018, an investor
exercised 456,000 warrants to purchase shares of the Company’s $0.001 par value common stock at a purchase price equal to
$0.367 for each share of Common stock. The investor elected to use the cashless exercise option and as a result the Company issued
387,475 shares of common stock. During the nine months ended June 30, 2019,
the Company recognized $372,442 of stock-based compensation related to warrants.</t>
  </si>
  <si>
    <t>STOCK OPTIONS</t>
  </si>
  <si>
    <t>Other Liabilities Disclosure [Abstract]</t>
  </si>
  <si>
    <t>The Company sponsors a stock-based
incentive compensation plan known as the 2017 Incentive Plan (the “Plan”), which was established by the Board of Directors
of the Company on June 19, 2017. A total of 3,000,000 shares were initially reserved for issuance under the Plan. As of June 30,
2019, there were 2,552,910 shares available for issuance under the plan.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nine months ended June 30, 2019.
Number of Option Shares Weighted Average Exercise Price
Balance, September 30, 2018 319,206 $ 1.18
Options granted 127,884 $ 1.95
Options expired — —
Options canceled — —
Options exercised — —
Balance, June 30, 2019 447,090 $ 1.40 As of June 30, 2019, there are options exercisable to purchase 447,090 shares
of common stock in the Company. As of June 30, 2019, the outstanding options have a weighted average remaining term of was 2.39
years and an intrinsic value of $239,392. Option activity for the nine months ended June 30,
2019 During the nine months
ended June 30, 2019, the Company issued 127,884 options to purchase shares of common stock to employees, the shares were granted
at quoted market prices ranging from $1.51 to $5.90. The options were valued at issuance using the Black Scholes model and stock
compensation expense of $245,000 was recorded as a result of the issuances. On March 10, 2018 the Company
issued a total of 250,000 options to four consultants for advisory services. The options vest evenly 12 months from issuance. The
options expire 24 months after issuance and require a cash investment to exercise. The options were valued at issuance using the
Black Scholes model at $342,500 and amortized of the term of the agreement. During the nine months ended June 30, 2019, $191,425
was been expensed as stock-based compensation. The Black-Scholes model utilized the following inputs
to value the options granted during the nine months ended June 30, 2019:
Fair value assumptions – Options: June 30, 2019
Risk free interest rate 2.21-2.91%
Expected term (years) 3
Expected volatility 239%-271%
Expected dividends 0% As of June 30, 2019, the
Company expects to recognize $0 of stock-based compensation for the non-vested outstanding options over a weighted-average period
of 0 years. Option activity for the nine
months ended June 30, 2018 During the nine months ended June 30, 2018, the
Company issued 41,065 options to purchase shares of the common stock to employees, the shares were granted at quoted market prices
between $1.57 and $3.45. The options were valued at issuance using the Black Scholes model and stock compensation expense of $75,000
was recorded as a result of the issuances. On March 10, 2018
the Company issued a total of 250,000 options to four consultants for advisory services. The Options vest evenly 12 months from
issuance. The Options expire 24 months after issuance and require a cash investment to exercise. The options were valued at issuance
using the black Scholes model at $342,500. As of June 30, 2018, $105,096 had been expensed as stock compensation. The Black-Scholes model utilized
the following inputs to value the options granted during the nine months ended June 30, 2018:
Fair value assumptions – Options: June 30, 2018
Risk free interest rate 1.46-2.61%
Expected term (years) 2-3
Expected volatility 120%-182%
Expected dividends 0%</t>
  </si>
  <si>
    <t>COMMITMENTS AND CONTINGENCIES</t>
  </si>
  <si>
    <t>Commitments and Contingencies Disclosure [Abstract]</t>
  </si>
  <si>
    <t>Office leases The Company’s corporate
offices are located at 70 North Main Street, Suite 105, Bountiful, Utah 84010. The Company occupies the leased space on a month
to month basis at a rate of $850 per month. Future minimum On May 15, 2018, the Company
executed a 37-month lease agreement, which commenced on July 1, 2018 at 4360 Viewridge Avenue, Suite C, San Diego, California.
The agreement calls for the Company to make payments of $4,057 in base rent per month through July 31, 2021 subject to an annual
3% rent escalation. Future minimum Fiscal year ending September 30, 2019 - $12,536 Fiscal year ending September 30, 2020 - $50,521 Fiscal year ending September 30, 2021 - $43,170</t>
  </si>
  <si>
    <t>MAJOR CUSTOMERS AND VENDORS</t>
  </si>
  <si>
    <t>Notes to Financial Statements</t>
  </si>
  <si>
    <t>MAJOR CUSTOMER</t>
  </si>
  <si>
    <t xml:space="preserve">For the nine months ended June 30, 2019 and
2018, the Company had the following customers that represented more than 10% of sales.
June 30, 2019 June 30, 2018
Customer A 33.9 % —
Customer B 21.4 % —
Customer C — 14.7%
Customer D 21.9 % 68.8% For the nine months ended June 30, 2019 and 2018,
the Company had the following suppliers that represented more than 10% of direct material costs.
June 30, 2019 June 30, 2018
Vendor A — 14.0%
Vendor B — 28.4%
Vendor C — 27.4%
Vendor D — 10.3%
Vendor E 90.1 % — </t>
  </si>
  <si>
    <t>SUBSEQUENT EVENTS</t>
  </si>
  <si>
    <t>Subsequent Events [Abstract]</t>
  </si>
  <si>
    <t>Issuance of Common stock for services During the period commencing July 1, 2019 through
August 15, 2018, the Company issued 60,000 shares of the Company’s $0.001 par value common stock to Regal Consulting, LLC
for investor relations services. Issuance of Stock options to employees During the period commencing July 1, 2019 through
August 15, 2019, the Company issued 11,641 options to purchase shares of common stock to employees, the options were granted at
quoted market prices ranging from $1.23 to $1.90. Issuance of Common stock for convertible
debt On July 19, 2019, the
investor converted $500,000 in principal and $175,000 in interest as a conversion premium, for 451,086 shares of the Company common
stock at an effective conversion price of $1.82. (see Note 8 for additional details.) On January 7, 2019, an investor
converted $2,500,000 in principal and $875,000 in interest as a conversion premium, for 1,784,729 shares of the Company common
stock at an effective conversion price of $1.89. On July 9, 2019, in accordance with the terms of the agreement the investor was
issued an additional 456,140 shares of common stock due to the decrease in stock price resulting in an effective conversion price
of $1.51. (see Note 8 for additional details.) On March 6, 2019, the
investor converted $1,000,000 in principal and $350,000 in interest as a conversion premium, for 713,892 shares of the Company
common stock at an effective conversion price of $1.89. On July 16, 2019, in accordance with the terms of the agreement the investor
was issued an additional 182,456 shares of common stock due to the decrease in stock price resulting in an effective conversion
price of $1.51. (see Note 8 for additional details.) Amendment to Articles
of Incorporation On August 9, 2019, the Company filed a Certificate
of Amendment to its Articles of Incorporation to increase its authorized shares of common stock from 100,000,000 to 200,000,000.
The amendment was previously approved by written consent of the Company’s Board and more than a majority of the voting power
of its stockholders and delivered to stockholders of record as of the close of business July 2, 2019 pursuant to a Definitive
Information Statement on Schedule 14C.</t>
  </si>
  <si>
    <t>SUMMARY OF SIGNIFICANT POLICIES (Policies)</t>
  </si>
  <si>
    <t>Basis of Presentation and liquidity</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14,020,002 during the nine months ended June 30, 2019. In response to
these conditions and to ensure the Company has sufficient capital for ongoing operations for a minimum we</t>
  </si>
  <si>
    <t>Principles of Consolidation</t>
  </si>
  <si>
    <t>The accompanying consolidated
financial statements include the accounts of CleanSpark, Inc., and its wholly owned operating subsidiaries, CleanSpark, LLC, CleanSpark,
II, LLC and CleanSpark Critical Power Systems Inc. All material intercompany transactions have been eliminated upon consolidation
of these entit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For purposes of the statements of cash flows, the Company considers all highly liquid investments and short-term debt instruments
with original maturities of three months or less to be cash equivalents. There was $8,016,078 and $412,777 in cash and no cash
equivalents as of June 30, 2019 and September 30, 2018, respectively. </t>
  </si>
  <si>
    <t>Revenue recognition</t>
  </si>
  <si>
    <t xml:space="preserve"> Upon adoption of ASC Topic 606, the Company revised its accounting policy on revenue recognition from the policy provided
in the Notes to Consolidated Financial Statements included in our September 30, 2018 10-K. The revised accounting policy on revenue
recognition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ontract assets represent
revenue recognized in excess of amounts billed and include unbilled receivables (typically for cost reimbursable contracts) of
$0 and contract work in progress (typically for fixed-price contracts) of $4,282 as of June 30,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June 30,
2019 and September 30, 2018, respectively, have been deducted from contract assets. Contract liabilities represent amounts billed
to clients in excess of revenue recognized to date. The Company recorded $0 and $0 in contract liabilities as of June 30, 2019
and September 30, 2018, respectively. Revenues from Sale of Equipment Performance Obligations Satisfied at a point in
time. We recognize revenue on
agreements for non-customized equipment we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delivery to the customer; however, within certain businesses, we receive
progress payments from customers for large equipment purchases, which is generally to reserve production slots with our
manufacturing partners, which are recorded as liabilities. The Company recorded $428,042 and $0 in contract liabilities as of
June 30, 2019 and September 30, 2018, respectively.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5 to 10 years. We account for items that are integral to the maintenance
of the equipment as part of our service 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 line basis consistent with
the nature, timing and extent of our services, which primarily relate to routine maintenance and as needed product repairs. Our
billing terms for these contracts vary, but we generally invoice periodically as services are provid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19 and 2018, the Company reported revenues of $2,209,542 and $466,931, respectively. Retention receivable
is the amount withheld by a customer until a contract is completed. Retention receivables of $42,422 and $17,751 were included
in the balance of trade accounts receivable as of June 30, 2019 and September 30, 2018, respectively.</t>
  </si>
  <si>
    <t>Concentration Risk</t>
  </si>
  <si>
    <t>At times throughout
the year, the Company may maintain cash balances in certain bank accounts in excess of FDIC limits. As of June 30, 2019, the cash
balance in excess of the FDIC limits was $7,766,078. The Company has not experienced any losses in such accounts and believes it
is not exposed to any significant credit risk in these accounts. The Company had certain customers whose revenue individually represented
10% or more of the Company’s total revenue. (See Note 14 for details.)</t>
  </si>
  <si>
    <t>Stock-based compensation</t>
  </si>
  <si>
    <t>The Company follows the guidelines in FASB Codification Topic ASC 718-10 “ Compensation-Stock Compensation,</t>
  </si>
  <si>
    <t>Earnings (loss) per share</t>
  </si>
  <si>
    <t>The Company reports earnings (loss) per share in accordance with Financial Accounting Standards Board’s
(“FASB”) Accounting Standards Codification (“ASC”) 260-10 “ Earnings Per Share,</t>
  </si>
  <si>
    <t>Recently Issued Accounting Pronouncements</t>
  </si>
  <si>
    <t>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We
are evaluating the potential impact to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Reclassifications</t>
  </si>
  <si>
    <t>Certain prior year amounts have been reclassified for consistency with the current year presentation. These reclassifications
had no effect on the reported results of operations or net assets of the Company.</t>
  </si>
  <si>
    <t>Fair Value of financial instruments</t>
  </si>
  <si>
    <t>The carrying value of cash, accounts payable and accrued expenses, and debt (See Notes 6 &amp; 7) approximate
their fair values because of the short-term nature of these instruments. Management believes the Company is not exposed to significant
interest or credit risks arising from these financial instruments. The carrying amount of the Company’s long-term convertible
debt is also stated at fair value of $12,500,000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CQUISITION OF PIONEER CRITICAL POWER, INC. AND RELATED ASSETS (Tables)</t>
  </si>
  <si>
    <t>Fair value of the consideration</t>
  </si>
  <si>
    <t>Consideration Fair Value
1,750,000 shares of common stock $ 3,867,500
500,000 warrants $1.60 1,102,417
500,000 warrants $2.00 1,102,107
Total Consideration $ 6,072,024</t>
  </si>
  <si>
    <t>Purchase price allocations</t>
  </si>
  <si>
    <t xml:space="preserve">Purchase Price Allocation
Engineering designs $ 250,000
UL files 100,000
Customer list &amp; non-compete agreement 5,722,024
$ 6,072,024 </t>
  </si>
  <si>
    <t>CAPITALIZED SOFTWARE (Tables)</t>
  </si>
  <si>
    <t>June
30, 2019 September
30, 2018
mVSO software $ 5,015,724 $ 4,708,203
mPulse software 6,665,044 6,334,772
Capitalized Software: 11,680,768 11,042,975
Less: accumulated amortization (3,291,361 ) (2,256,749)
Capitalized Software, net $ 8,389,407 $ 8,786,226</t>
  </si>
  <si>
    <t>INTANGIBLE ASSETS (Tables)</t>
  </si>
  <si>
    <t>Goodwill and Intangible Assets Disclosure [Abstract]</t>
  </si>
  <si>
    <t>Schedule of Intangible Assets</t>
  </si>
  <si>
    <t>June
30, 2019 September
30 ,2018
Patents $ 74,112 $ 71,962
Websites 16,482 16,482
Customer list and non-compete agreement 5,722,024 —
Trademarks 5,928 5,928
Engineering trade secrets 4,370,269 4,020,269
Software — 26,990
Intangible assets: 10,188,815 4,141,631
Less: accumulated amortization (2,143,784 ) (927,164)
Intangible assets, net $ 8,045,031 $ 3,214,467</t>
  </si>
  <si>
    <t>FIXED ASSETS (Tables)</t>
  </si>
  <si>
    <t>Property, Plant and Equipment [Abstract]</t>
  </si>
  <si>
    <t>Schedule of Fixed Assets</t>
  </si>
  <si>
    <t>June 30, 2019 September 30, 2018
Machinery and equipment $ 136,890 $ 130,191
Furniture and fixtures 75,122 54,251
Total 212,012 184,442
Less: accumulated depreciation (129,350 ) (97,711)
Fixed assets, net $ 82,662 $ 86,731</t>
  </si>
  <si>
    <t>LOANS (Tables)</t>
  </si>
  <si>
    <t>Long Term Notes Payable</t>
  </si>
  <si>
    <t>Long-term loans payable consist of the following: June 30, 2019 September 30, 2018
Promissory notes $ — $ 150,000
Total $ — $ 150,000</t>
  </si>
  <si>
    <t>Current Notes Payable</t>
  </si>
  <si>
    <t>Current loans payable consist of the following: June 30, 2019 September 30, 2018
Promissory notes $ 300,000 $ 628,951
Insurance financing loans 34,935 10,257
Current loans payable: 334,935 639,208
Unamortized debt discount — (181,629)
Total, net of unamortized discount $ 334,935 $ 457,579</t>
  </si>
  <si>
    <t>CONVERTIBLE NOTES PAYABLE (Tables)</t>
  </si>
  <si>
    <t>SPA 1</t>
  </si>
  <si>
    <t>Securities Purchase Agreement</t>
  </si>
  <si>
    <t>Principal $ 1,750,000
Unamortized debt discount (1,317,708)
Total, net of unamortized discount 432,292</t>
  </si>
  <si>
    <t>SPA 2</t>
  </si>
  <si>
    <t>Principal $ 10,750,000
Unamortized debt discount (9,675,000)
Total, net of unamortized discount 1,075,000</t>
  </si>
  <si>
    <t>SPA Summary</t>
  </si>
  <si>
    <t>Principal – December 31, 2018 Note $ 1,750,000
Principal – April 17, 2019 Note 10,750,000
Total principal on convertible notes (long-term) 12,500,000
Unamortized debt discount (10,992,708)
Total convertible notes, net of unamortized discount (long-term) $ 1,507,292</t>
  </si>
  <si>
    <t>STOCK WARRANTS (Tables)</t>
  </si>
  <si>
    <t>Schedule of Warrant Summary</t>
  </si>
  <si>
    <t>Number of Warrant Shares Weighted Average Exercise Price
Balance, September 30, 2018 8,989,299 $ 0.89
Warrants granted 6,413,333 $ 3.22
Warrants expired — —
Warrants canceled — —
Warrants exercised (2,262,000 ) 0.08
Balance,June 30, 2019 13,140,632 $ 2.17</t>
  </si>
  <si>
    <t>Fair Value Assumptions</t>
  </si>
  <si>
    <t>Fair value assumptions – Warrants: June 30, 2019
Risk free interest rate 2.36% -3.01%
Expected term (years) 3-5
Expected volatility 254-268%
Expected dividends 0%</t>
  </si>
  <si>
    <t>STOCK OPTIONS (Tables)</t>
  </si>
  <si>
    <t>Stock Options</t>
  </si>
  <si>
    <t>Number of Option Shares Weighted Average Exercise Price
Balance, September 30, 2018 319,206 $ 1.18
Options granted 127,884 $ 1.95
Options expired — —
Options canceled — —
Options exercised — —
Balance, June 30, 2019 447,090 $ 1.40</t>
  </si>
  <si>
    <t>Fair value assumptions – Options: June 30, 2018
Risk free interest rate 1.46-2.61%
Expected term (years) 2-3
Expected volatility 120%-182%
Expected dividends 0%</t>
  </si>
  <si>
    <t>Fair value assumptions – Options: June 30, 2019
Risk free interest rate 2.21-2.91%
Expected term (years) 3
Expected volatility 239%-271%
Expected dividends 0%</t>
  </si>
  <si>
    <t>MAJOR CUSTOMER (Tables)</t>
  </si>
  <si>
    <t>Major Customers</t>
  </si>
  <si>
    <t>June 30, 2019 June 30, 2018
Customer A 33.9 % —
Customer B 21.4 % —
Customer C — 14.7%
Customer D 21.9 % 68.8%</t>
  </si>
  <si>
    <t>Major Suppliers</t>
  </si>
  <si>
    <t xml:space="preserve">June 30, 2019 June 30, 2018
Vendor A — 14.0%
Vendor B — 28.4%
Vendor C — 27.4%
Vendor D — 10.3%
Vendor E 90.1 % — </t>
  </si>
  <si>
    <t>ORGANIZATION AND LINE OF BUSINESS (Details Narrative) - USD ($)</t>
  </si>
  <si>
    <t>Mar. 26, 2019</t>
  </si>
  <si>
    <t>Feb. 26, 2019</t>
  </si>
  <si>
    <t>Jan. 22, 2019</t>
  </si>
  <si>
    <t>Jan. 07, 2019</t>
  </si>
  <si>
    <t>Aug. 01, 2018</t>
  </si>
  <si>
    <t>Jun. 15, 2018</t>
  </si>
  <si>
    <t>Jul. 01, 2016</t>
  </si>
  <si>
    <t>Date of Incorporation</t>
  </si>
  <si>
    <t>Oct. 15,
		1987</t>
  </si>
  <si>
    <t>Liabilities Assumed</t>
  </si>
  <si>
    <t>Common stock issued as consideration for acquisition</t>
  </si>
  <si>
    <t>Warrant exercise price per share</t>
  </si>
  <si>
    <t>Warrant One</t>
  </si>
  <si>
    <t>Warrant issued as consideration for acquisition</t>
  </si>
  <si>
    <t>Term of warrant</t>
  </si>
  <si>
    <t>5 years</t>
  </si>
  <si>
    <t>Warrant Two</t>
  </si>
  <si>
    <t>SUMMARY OF SIGNIFICANT POLICIES (Details Narrative) - USD ($)</t>
  </si>
  <si>
    <t>Mar. 31, 2019</t>
  </si>
  <si>
    <t>Dec. 31, 2018</t>
  </si>
  <si>
    <t>Mar. 31, 2018</t>
  </si>
  <si>
    <t>Dec. 31, 2017</t>
  </si>
  <si>
    <t>Woking Capital</t>
  </si>
  <si>
    <t>Cash and no cash equivalents</t>
  </si>
  <si>
    <t>Revenues</t>
  </si>
  <si>
    <t>Retention Receivables</t>
  </si>
  <si>
    <t>Allowance for doubtful accounts. net of</t>
  </si>
  <si>
    <t>Cash balance in excess of FDIC limits</t>
  </si>
  <si>
    <t>Warranty costs and associated liabilities</t>
  </si>
  <si>
    <t>Shares issuable upon excercise of outstanding options</t>
  </si>
  <si>
    <t>Impairment Expense</t>
  </si>
  <si>
    <t>Contract liablilities</t>
  </si>
  <si>
    <t>Contract work in progress</t>
  </si>
  <si>
    <t>Long term convertible debt at fair value</t>
  </si>
  <si>
    <t>ACQUISITION OF PIONEER CRITICAL POWER, INC. AND RELATED ASSETS - Fair value consideration (Details)</t>
  </si>
  <si>
    <t>Jun. 30, 2019USD ($)</t>
  </si>
  <si>
    <t>Fair value of 1,750,000 shares of common stock</t>
  </si>
  <si>
    <t>Fair value of 500,000 warrants @ 1.60</t>
  </si>
  <si>
    <t>Fair value of 500,000 warrants @ 2.00</t>
  </si>
  <si>
    <t>Total Consideration</t>
  </si>
  <si>
    <t>ACQUISITION OF PIONEER CRITICAL POWER, INC. AND RELATED ASSETS - Purchase price allocation (Details)</t>
  </si>
  <si>
    <t>Engineering designs</t>
  </si>
  <si>
    <t>UL files</t>
  </si>
  <si>
    <t>Customer list and non compete agreement</t>
  </si>
  <si>
    <t>Total purchase price allocation</t>
  </si>
  <si>
    <t>ACQUISITION OF PIONEER CRITICAL POWER, INC. AND RELATED ASSETS (Details Narrative) - $ / shares</t>
  </si>
  <si>
    <t>CAPITALIZED SOFTWARE (Details) - USD ($)</t>
  </si>
  <si>
    <t>mVSO software</t>
  </si>
  <si>
    <t>mPulse software</t>
  </si>
  <si>
    <t>Capitalized software</t>
  </si>
  <si>
    <t>Accumulated Amortization</t>
  </si>
  <si>
    <t>CAPITALIZED SOFTWARE (Details Narrative) - USD ($)</t>
  </si>
  <si>
    <t>Product Development Expense</t>
  </si>
  <si>
    <t>Capitalized in Software Development</t>
  </si>
  <si>
    <t>Capitalized Stock Compensation Cost</t>
  </si>
  <si>
    <t>INTANGIBLE  ASSETS - Schedule of Intangible Assets (Details) - USD ($)</t>
  </si>
  <si>
    <t>Patents</t>
  </si>
  <si>
    <t>Websites</t>
  </si>
  <si>
    <t>Brand and Client List</t>
  </si>
  <si>
    <t>Trademarks</t>
  </si>
  <si>
    <t>Engineering trade secrets</t>
  </si>
  <si>
    <t>Software</t>
  </si>
  <si>
    <t>Intangible assets</t>
  </si>
  <si>
    <t>Less: accumulated depreciation</t>
  </si>
  <si>
    <t>Intangible Assets, Net</t>
  </si>
  <si>
    <t>INTANGIBLE ASSETS (Details Narrative) - USD ($)</t>
  </si>
  <si>
    <t>Amortization Expense</t>
  </si>
  <si>
    <t>FIXED ASSETS - Schedule of Property Pant and Equipment (Details) - USD ($)</t>
  </si>
  <si>
    <t>Machinery and equipment</t>
  </si>
  <si>
    <t>Furniture and fixtures</t>
  </si>
  <si>
    <t>FIXED ASSETS (Details Narrative) - USD ($)</t>
  </si>
  <si>
    <t>Depreciation Expense</t>
  </si>
  <si>
    <t>LOANS - Long Term (Details) - USD ($)</t>
  </si>
  <si>
    <t>Promissory Notes</t>
  </si>
  <si>
    <t>LOANS - Current (Details) - USD ($)</t>
  </si>
  <si>
    <t>Prommisory Notes</t>
  </si>
  <si>
    <t>Insurance financing loans</t>
  </si>
  <si>
    <t>Current loans payable</t>
  </si>
  <si>
    <t>Unamortized Debt Discount</t>
  </si>
  <si>
    <t>Total Net Of Unamortized Discount</t>
  </si>
  <si>
    <t>LOANS (Details Narrative) - USD ($)</t>
  </si>
  <si>
    <t>Feb. 11, 2019</t>
  </si>
  <si>
    <t>Sep. 21, 2018</t>
  </si>
  <si>
    <t>Sep. 20, 2018</t>
  </si>
  <si>
    <t>Aug. 14, 2018</t>
  </si>
  <si>
    <t>May 22, 2018</t>
  </si>
  <si>
    <t>Feb. 01, 2018</t>
  </si>
  <si>
    <t>Jan. 12, 2018</t>
  </si>
  <si>
    <t>Dec. 05, 2017</t>
  </si>
  <si>
    <t>Nov. 20, 2017</t>
  </si>
  <si>
    <t>Nov. 11, 2017</t>
  </si>
  <si>
    <t>Oct. 06, 2017</t>
  </si>
  <si>
    <t>Sep. 05, 2017</t>
  </si>
  <si>
    <t>Face Value of note</t>
  </si>
  <si>
    <t>Cash received</t>
  </si>
  <si>
    <t>Original Issue Discount</t>
  </si>
  <si>
    <t>Warrants Issued</t>
  </si>
  <si>
    <t>Warrant Exercise Price</t>
  </si>
  <si>
    <t>Common stock issued</t>
  </si>
  <si>
    <t>Principal outstanding</t>
  </si>
  <si>
    <t>Loans Payable 1</t>
  </si>
  <si>
    <t>Date Executed</t>
  </si>
  <si>
    <t>Sep. 5,
		2017</t>
  </si>
  <si>
    <t>Promissory Note interest rate</t>
  </si>
  <si>
    <t>9.00%</t>
  </si>
  <si>
    <t>Term of repayment</t>
  </si>
  <si>
    <t>24 months</t>
  </si>
  <si>
    <t>Owed in principal</t>
  </si>
  <si>
    <t>Accrued Interest</t>
  </si>
  <si>
    <t>Shares used to secure note</t>
  </si>
  <si>
    <t>Interest Expense</t>
  </si>
  <si>
    <t>Loans Payable 2</t>
  </si>
  <si>
    <t>Oct. 6,
		2017</t>
  </si>
  <si>
    <t>5830.00%</t>
  </si>
  <si>
    <t>12 months</t>
  </si>
  <si>
    <t>Loans Payable 4</t>
  </si>
  <si>
    <t>Nov. 11,
		2017</t>
  </si>
  <si>
    <t>10.00%</t>
  </si>
  <si>
    <t>Loans Payable 3</t>
  </si>
  <si>
    <t>Nov. 20,
		2017</t>
  </si>
  <si>
    <t>Maturity Date</t>
  </si>
  <si>
    <t>Dec. 31,
		2018</t>
  </si>
  <si>
    <t>Loans Payable 5</t>
  </si>
  <si>
    <t>Dec. 5,
		2017</t>
  </si>
  <si>
    <t>Loans Payable 6</t>
  </si>
  <si>
    <t>Jan. 12,
		2018</t>
  </si>
  <si>
    <t>5850.00%</t>
  </si>
  <si>
    <t>Loans Payable 10</t>
  </si>
  <si>
    <t>May 22,
		2018</t>
  </si>
  <si>
    <t>51.00%</t>
  </si>
  <si>
    <t>Loans Payable 11</t>
  </si>
  <si>
    <t>Jun. 15,
		2018</t>
  </si>
  <si>
    <t>Financing Expense</t>
  </si>
  <si>
    <t>Value of Warrants Issued - Debt Discount</t>
  </si>
  <si>
    <t>Unamortized Discount</t>
  </si>
  <si>
    <t>Loans Payable 12</t>
  </si>
  <si>
    <t>Aug. 1,
		2018</t>
  </si>
  <si>
    <t>Loans Payable 13</t>
  </si>
  <si>
    <t>Aug. 14,
		2018</t>
  </si>
  <si>
    <t>5857.00%</t>
  </si>
  <si>
    <t>Loans Payable 14</t>
  </si>
  <si>
    <t>Sep. 20,
		2018</t>
  </si>
  <si>
    <t>Loans Payable 15</t>
  </si>
  <si>
    <t>Sep. 21,
		2018</t>
  </si>
  <si>
    <t>Principal and Interest Payments</t>
  </si>
  <si>
    <t>Installment Loans</t>
  </si>
  <si>
    <t>6.10%</t>
  </si>
  <si>
    <t>10 months</t>
  </si>
  <si>
    <t>Installment Loan Two</t>
  </si>
  <si>
    <t>5.60%</t>
  </si>
  <si>
    <t>CONVERTIBLE NOTES PAYABLE- Convertible note repayments (Details Narrative) - USD ($)</t>
  </si>
  <si>
    <t>Outstanding principal paid</t>
  </si>
  <si>
    <t>shares issued commitment fee</t>
  </si>
  <si>
    <t>shares returned from commitment</t>
  </si>
  <si>
    <t>Commitment fee</t>
  </si>
  <si>
    <t>In connection with the issuance of the Note, the Company issued to the Purchaser, as a commitment fee, 137,500 returnable shares of its common stock. As a result of the repayment the shares were returned to treasury and cancelled on January 8, 2019.</t>
  </si>
  <si>
    <t>EMA Financial, LLC</t>
  </si>
  <si>
    <t>Prepayment penalties</t>
  </si>
  <si>
    <t>Interest paid</t>
  </si>
  <si>
    <t>Unamortized debt discount</t>
  </si>
  <si>
    <t>Labrys Fund, LP</t>
  </si>
  <si>
    <t>CONVERTIBLE NOTES PAYABLE - Long Term Convertible Note Payable (Details)</t>
  </si>
  <si>
    <t>Principal of long term convertible notes</t>
  </si>
  <si>
    <t>Total, net of unamortized discount</t>
  </si>
  <si>
    <t>Convertible Debenture[Member]</t>
  </si>
  <si>
    <t>Convertible Debenture Two[Member]</t>
  </si>
  <si>
    <t>CONVERTIBLE NOTES PAYABLE - Summary of Convertible Note Payable (Details)</t>
  </si>
  <si>
    <t>CONVERTIBLE NOTES PAYABLE- Long Term (Details Narrative) - USD ($)</t>
  </si>
  <si>
    <t>Mar. 06, 2019</t>
  </si>
  <si>
    <t>Principal converted as premium</t>
  </si>
  <si>
    <t>Interest converted as premium</t>
  </si>
  <si>
    <t>Shares delivered in conversion</t>
  </si>
  <si>
    <t>Conversion price of shares</t>
  </si>
  <si>
    <t>Percent adjustment to conversion and interest rate upon default</t>
  </si>
  <si>
    <t>Investor tender to company</t>
  </si>
  <si>
    <t>Debt discount charged as financing expense</t>
  </si>
  <si>
    <t>Convertible Debenture. face value</t>
  </si>
  <si>
    <t>Convertible debenture, interest rate</t>
  </si>
  <si>
    <t>Common Stock Purchase warrant options</t>
  </si>
  <si>
    <t>Warrant shares based on 2.00 per share price</t>
  </si>
  <si>
    <t>Warrant shares based on 2.50 per share price</t>
  </si>
  <si>
    <t>Warrant shares based on 5.00 per share price</t>
  </si>
  <si>
    <t>Warrant shares based on 7.50 per share price</t>
  </si>
  <si>
    <t>Series B preferred stock issued</t>
  </si>
  <si>
    <t>Series B preferred stock, interest rate</t>
  </si>
  <si>
    <t>Agreegate purchase price</t>
  </si>
  <si>
    <t>Right to aqcuire shares of common stock</t>
  </si>
  <si>
    <t>Cash only basis to acquire warrant shares</t>
  </si>
  <si>
    <t>RELATED PARTY TRANSACTIONS (Details Narrative) - USD ($)</t>
  </si>
  <si>
    <t>12 Months Ended</t>
  </si>
  <si>
    <t>Consulting Agmt</t>
  </si>
  <si>
    <t>Bonus on Revenue</t>
  </si>
  <si>
    <t>50.00%</t>
  </si>
  <si>
    <t>Employment Agreement costs maximum per year</t>
  </si>
  <si>
    <t>Medical Insurance Stripend</t>
  </si>
  <si>
    <t>Paid earnings</t>
  </si>
  <si>
    <t>Consulting Agmt 2</t>
  </si>
  <si>
    <t>Consulting Agmt 3 Zero Positive</t>
  </si>
  <si>
    <t>Date of Agreement</t>
  </si>
  <si>
    <t>Aug. 28,
		2018</t>
  </si>
  <si>
    <t>Term of Agreement</t>
  </si>
  <si>
    <t>1 year</t>
  </si>
  <si>
    <t>Professional fees owed</t>
  </si>
  <si>
    <t>Bonus on Revenue from Direct Sales</t>
  </si>
  <si>
    <t>5000000.00%</t>
  </si>
  <si>
    <t>Defered as Accrued Compensation</t>
  </si>
  <si>
    <t>Deferred Compensation Owed</t>
  </si>
  <si>
    <t>Consulting Agmt 4 McNeill</t>
  </si>
  <si>
    <t>Board compensation</t>
  </si>
  <si>
    <t>Consulting Agmt Huber</t>
  </si>
  <si>
    <t>Two Promissory Notes</t>
  </si>
  <si>
    <t>Promissory Note, Value</t>
  </si>
  <si>
    <t>Value received by Company</t>
  </si>
  <si>
    <t>Prommisory Note, interest rate</t>
  </si>
  <si>
    <t>15.00%</t>
  </si>
  <si>
    <t>Principal Owed</t>
  </si>
  <si>
    <t>Repaid to principal</t>
  </si>
  <si>
    <t>Two Additional Promissory Notes</t>
  </si>
  <si>
    <t>11 Promissory Notes</t>
  </si>
  <si>
    <t>Interest Owed</t>
  </si>
  <si>
    <t>Warrant Purchase Two</t>
  </si>
  <si>
    <t>Shares purchased from warrant exercise</t>
  </si>
  <si>
    <t>Purchase price of warrants</t>
  </si>
  <si>
    <t>Value of warrant to company</t>
  </si>
  <si>
    <t>Term of Warrant</t>
  </si>
  <si>
    <t>10 years</t>
  </si>
  <si>
    <t>Risk free interest rate</t>
  </si>
  <si>
    <t>3.05%</t>
  </si>
  <si>
    <t>Dividend Yield</t>
  </si>
  <si>
    <t>0.00%</t>
  </si>
  <si>
    <t>Volatility Rate</t>
  </si>
  <si>
    <t>191.00%</t>
  </si>
  <si>
    <t>Vested Immediately</t>
  </si>
  <si>
    <t>Warrants Vested</t>
  </si>
  <si>
    <t>Company Expense</t>
  </si>
  <si>
    <t>Eight Promissory Notes</t>
  </si>
  <si>
    <t>Face value of additional notes</t>
  </si>
  <si>
    <t>Blue Chip Accounting, LLC</t>
  </si>
  <si>
    <t>Paid accounting, tax, and administrative service</t>
  </si>
  <si>
    <t>Non Executive Board Members</t>
  </si>
  <si>
    <t>STOCKHOLDERS' EQUITY (Details Narrative)</t>
  </si>
  <si>
    <t>1 Months Ended</t>
  </si>
  <si>
    <t>Dec. 30, 2016USD ($)shares</t>
  </si>
  <si>
    <t>Jun. 30, 2019USD ($)$ / sharesshares</t>
  </si>
  <si>
    <t>Dec. 31, 2018USD ($)$ / sharesshares</t>
  </si>
  <si>
    <t>Jun. 30, 2018USD ($)</t>
  </si>
  <si>
    <t>Mar. 31, 2018USD ($)</t>
  </si>
  <si>
    <t>Dec. 31, 2017USD ($)</t>
  </si>
  <si>
    <t>Jun. 30, 2018USD ($)shares</t>
  </si>
  <si>
    <t>Aug. 14, 2019$ / shares</t>
  </si>
  <si>
    <t>Apr. 09, 2019$ / shares</t>
  </si>
  <si>
    <t>Mar. 26, 2019$ / shares</t>
  </si>
  <si>
    <t>Feb. 26, 2019$ / shares</t>
  </si>
  <si>
    <t>Jan. 22, 2019shares</t>
  </si>
  <si>
    <t>Jan. 07, 2019$ / sharesshares</t>
  </si>
  <si>
    <t>Sep. 30, 2018$ / sharesshares</t>
  </si>
  <si>
    <t>Aug. 01, 2018$ / shares</t>
  </si>
  <si>
    <t>Jun. 15, 2018$ / shares</t>
  </si>
  <si>
    <t>May 10, 2018$ / shares</t>
  </si>
  <si>
    <t>Feb. 08, 2018$ / shares</t>
  </si>
  <si>
    <t>Jan. 29, 2018$ / shares</t>
  </si>
  <si>
    <t>Jan. 19, 2018$ / shares</t>
  </si>
  <si>
    <t>Common Stock issued to settle accounts payable</t>
  </si>
  <si>
    <t>Common Stock issued to settle accounts payable, value | $</t>
  </si>
  <si>
    <t>Common Stock, par value | $ / shares</t>
  </si>
  <si>
    <t>Preferred Stock, par value | $ / shares</t>
  </si>
  <si>
    <t>Preferred Stock, Shares issued</t>
  </si>
  <si>
    <t>Series A Preferred Stock, Shares</t>
  </si>
  <si>
    <t>Series A Preferred Stock, Par Value | $ / shares</t>
  </si>
  <si>
    <t>Common stock Issued</t>
  </si>
  <si>
    <t>Cashless Exercise of options and warrants | $</t>
  </si>
  <si>
    <t>Shares issued for direct investment</t>
  </si>
  <si>
    <t>Shares issued for direct investment, value | $</t>
  </si>
  <si>
    <t>Purchase Price per share issued for Direct Investment | $ / shares</t>
  </si>
  <si>
    <t>Converted Shares</t>
  </si>
  <si>
    <t>Warrant, exercise price | $ / shares</t>
  </si>
  <si>
    <t>Interest expense | $</t>
  </si>
  <si>
    <t>Accounts Payable [Member]</t>
  </si>
  <si>
    <t>Common Stock, value per share</t>
  </si>
  <si>
    <t>.001</t>
  </si>
  <si>
    <t>Common Stock Issued, Value | $</t>
  </si>
  <si>
    <t>Investor [Member]</t>
  </si>
  <si>
    <t>Warrant exercised to purchase shares</t>
  </si>
  <si>
    <t>Warrant value to company | $</t>
  </si>
  <si>
    <t>Investor 4 [Member]</t>
  </si>
  <si>
    <t>Investor 5[Member]</t>
  </si>
  <si>
    <t>Investor 6 [Member]</t>
  </si>
  <si>
    <t>Investor 7 [Member]</t>
  </si>
  <si>
    <t>Brian Huber [Member]</t>
  </si>
  <si>
    <t>Investor 9 [Member]</t>
  </si>
  <si>
    <t>$ .363</t>
  </si>
  <si>
    <t>Fourteen Investors [Member]</t>
  </si>
  <si>
    <t>Auctus Fund LLC [Member]</t>
  </si>
  <si>
    <t>Shares cancelled and retuned to Company</t>
  </si>
  <si>
    <t>Returnable Shares issued as commitment fee</t>
  </si>
  <si>
    <t>Regal Consulting LLC [Member]</t>
  </si>
  <si>
    <t>Date of Issuance</t>
  </si>
  <si>
    <t>Sep. 11,
		2018</t>
  </si>
  <si>
    <t>Stock Compensation | $</t>
  </si>
  <si>
    <t>Consultant [Member]</t>
  </si>
  <si>
    <t>Oct. 15,
		2018</t>
  </si>
  <si>
    <t>Warrants [Member]</t>
  </si>
  <si>
    <t>Oct. 2,
		2018</t>
  </si>
  <si>
    <t>Promissory Note [Member]</t>
  </si>
  <si>
    <t>Loss on settlement of debt | $</t>
  </si>
  <si>
    <t>Settlement of promissory note</t>
  </si>
  <si>
    <t>Cashless Exercise [Member]</t>
  </si>
  <si>
    <t>Jan. 7,
		2019</t>
  </si>
  <si>
    <t>Investor 2</t>
  </si>
  <si>
    <t>Principal converted | $</t>
  </si>
  <si>
    <t>Interest converted | $</t>
  </si>
  <si>
    <t>Conversion price per share | $ / shares</t>
  </si>
  <si>
    <t>Merger Agreement [Member]</t>
  </si>
  <si>
    <t>Jan. 22,
		2119</t>
  </si>
  <si>
    <t>Cashless Exercise 2 [Member]</t>
  </si>
  <si>
    <t>Feb. 26,
		2019</t>
  </si>
  <si>
    <t>Investor 3 [Member]</t>
  </si>
  <si>
    <t>Mar. 6,
		2019</t>
  </si>
  <si>
    <t>Cashless Exercise 3[Member]</t>
  </si>
  <si>
    <t>Mar. 26,
		2019</t>
  </si>
  <si>
    <t>EMA Financial, LLC [Member]</t>
  </si>
  <si>
    <t>Jan. 8,
		2019</t>
  </si>
  <si>
    <t>Labrys Fund, LP [Member]</t>
  </si>
  <si>
    <t>Mar. 23,
		2018</t>
  </si>
  <si>
    <t>Accounts Payabe [Member]</t>
  </si>
  <si>
    <t>Jan. 19,
		2018</t>
  </si>
  <si>
    <t>Jan. 29,
		2018</t>
  </si>
  <si>
    <t>Apr. 17,
		2018</t>
  </si>
  <si>
    <t>SylvaCap Media</t>
  </si>
  <si>
    <t>STOCKHOLDERS' EQUITY - Series B Preferred Stock (Details Narrative) - USD ($)</t>
  </si>
  <si>
    <t>Apr. 16, 2019</t>
  </si>
  <si>
    <t>Series B preferred stock authorized</t>
  </si>
  <si>
    <t>Series B preferred stock, par value per share</t>
  </si>
  <si>
    <t>Cumulative accrual rate</t>
  </si>
  <si>
    <t>7.50%</t>
  </si>
  <si>
    <t>Liquidation payout</t>
  </si>
  <si>
    <t>Early redemption percent of face value option</t>
  </si>
  <si>
    <t>145.00%</t>
  </si>
  <si>
    <t>Max percent holders may own of series B preferred</t>
  </si>
  <si>
    <t>4.99%</t>
  </si>
  <si>
    <t>Terms of Conversion</t>
  </si>
  <si>
    <t xml:space="preserve"> 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075 per share, but no less than the Floor Price [$1.00 prior to corporate approvals to increase the authorized stock and approve the financing and $0.35 after approvals])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t>
  </si>
  <si>
    <t>STOCK WARRANTS - Schedule of Warrant Summary (Details) - $ / shares</t>
  </si>
  <si>
    <t>Beginning Balance, number of shares</t>
  </si>
  <si>
    <t>Beginning Balance, weighted average exercise price</t>
  </si>
  <si>
    <t>Warrants Granted and Assumed, number of shares</t>
  </si>
  <si>
    <t>Warrants Granted and Assumed, weighted average exercise price</t>
  </si>
  <si>
    <t>Warrants exercised, number of shares</t>
  </si>
  <si>
    <t>Warrants exercised, weighted average exercise price</t>
  </si>
  <si>
    <t>Ending Balance, number of shares</t>
  </si>
  <si>
    <t>3</t>
  </si>
  <si>
    <t>STOCK WARRANTS - Fair Value Assumptions Warrants (Details) - USD ($)</t>
  </si>
  <si>
    <t>Risk Free Interest Rate Min</t>
  </si>
  <si>
    <t>2.36%</t>
  </si>
  <si>
    <t>Risk Free Interest Rate Max</t>
  </si>
  <si>
    <t>3.01%</t>
  </si>
  <si>
    <t>Exptected Term in years Min</t>
  </si>
  <si>
    <t>3 years</t>
  </si>
  <si>
    <t>Expected Term Max</t>
  </si>
  <si>
    <t>Expected Volatility Min</t>
  </si>
  <si>
    <t>25400.00%</t>
  </si>
  <si>
    <t>Expected Volatility Max</t>
  </si>
  <si>
    <t>26800.00%</t>
  </si>
  <si>
    <t>Expected Dividends</t>
  </si>
  <si>
    <t>STOCK WARRANTS (Details Narrative) - USD ($)</t>
  </si>
  <si>
    <t>Dec. 13, 2018</t>
  </si>
  <si>
    <t>Oct. 15, 2018</t>
  </si>
  <si>
    <t>Aug. 28, 2018</t>
  </si>
  <si>
    <t>Feb. 08, 2018</t>
  </si>
  <si>
    <t>Jan. 29, 2018</t>
  </si>
  <si>
    <t>Jan. 19, 2018</t>
  </si>
  <si>
    <t>Jan. 01, 2018</t>
  </si>
  <si>
    <t>Stock Based Compensation non vested</t>
  </si>
  <si>
    <t>Weighted Average Period</t>
  </si>
  <si>
    <t>2 years 6 months 3 days</t>
  </si>
  <si>
    <t>Warrants Exercisable</t>
  </si>
  <si>
    <t>Warrants requiring cash investment</t>
  </si>
  <si>
    <t>Warrants requiring cash investment of 0.80 per share</t>
  </si>
  <si>
    <t>Warrants requiring cash investment of 1.50 per share</t>
  </si>
  <si>
    <t>Warrants requiring cash investment of 2.00 per share</t>
  </si>
  <si>
    <t>Warrants requiring cash investment of 2.50 per share</t>
  </si>
  <si>
    <t>Warrants requiring cash investment of 3.50 per share</t>
  </si>
  <si>
    <t>Warrants requiring cash investment of 4.00 per share</t>
  </si>
  <si>
    <t>Warrants requiring cash investment of 5.00 per share</t>
  </si>
  <si>
    <t>Warrants requiring cash investment of 7.50 per share</t>
  </si>
  <si>
    <t>Warrants requiring cash investment of 10.00 per share</t>
  </si>
  <si>
    <t>Warrants containing cashless provisions</t>
  </si>
  <si>
    <t>Unvested Warrants outstanding</t>
  </si>
  <si>
    <t>Investors exercised warrant to purchase</t>
  </si>
  <si>
    <t>Intrinsic Value of outstanding warrants</t>
  </si>
  <si>
    <t>Weighted Average remaining term of warrants</t>
  </si>
  <si>
    <t>4 years 22 days</t>
  </si>
  <si>
    <t>Consultant</t>
  </si>
  <si>
    <t>Company Issued Shares of Common Stock</t>
  </si>
  <si>
    <t>Warants issued, exercise price</t>
  </si>
  <si>
    <t>SPA [Member]</t>
  </si>
  <si>
    <t>SPA 2[Member]</t>
  </si>
  <si>
    <t>Apr. 18,
		2019</t>
  </si>
  <si>
    <t>Warrant issued to purchase shares</t>
  </si>
  <si>
    <t>Warrants issued, value</t>
  </si>
  <si>
    <t>Merger Agreement 2[Member]</t>
  </si>
  <si>
    <t>Zero Positive LLC</t>
  </si>
  <si>
    <t>par value of stock</t>
  </si>
  <si>
    <t>80.00%</t>
  </si>
  <si>
    <t>Vested immediately</t>
  </si>
  <si>
    <t>Vested Warrants</t>
  </si>
  <si>
    <t>Expense recorded</t>
  </si>
  <si>
    <t>Cashless Exercise</t>
  </si>
  <si>
    <t>Cashless exercise</t>
  </si>
  <si>
    <t>Advisor [Member]</t>
  </si>
  <si>
    <t>Jan. 1,
		2018</t>
  </si>
  <si>
    <t>2.01%</t>
  </si>
  <si>
    <t>Dividend yield</t>
  </si>
  <si>
    <t>Volatility rate</t>
  </si>
  <si>
    <t>158.00%</t>
  </si>
  <si>
    <t>Company received</t>
  </si>
  <si>
    <t>Lender [Member]</t>
  </si>
  <si>
    <t>$ .80</t>
  </si>
  <si>
    <t>STOCK OPTIONS - Schedule of Option Summary (Details) - $ / shares</t>
  </si>
  <si>
    <t>Aug. 14, 2019</t>
  </si>
  <si>
    <t>Options Granted and Assumed, number of shares</t>
  </si>
  <si>
    <t>Options Granted and Assumed, weighted average exercise price</t>
  </si>
  <si>
    <t>Options exercised, weighted average exercise price</t>
  </si>
  <si>
    <t>Ending Balance, weighted average exercise price</t>
  </si>
  <si>
    <t>STOCK  OPTIONS - Fair Value Assumptions (Details) - USD ($)</t>
  </si>
  <si>
    <t>$ .0261</t>
  </si>
  <si>
    <t>2 years</t>
  </si>
  <si>
    <t>23900.00%</t>
  </si>
  <si>
    <t>12000.00%</t>
  </si>
  <si>
    <t>27100.00%</t>
  </si>
  <si>
    <t>18200.00%</t>
  </si>
  <si>
    <t>STOCK OPTIONS (Details Narrative) - USD ($)</t>
  </si>
  <si>
    <t>Mar. 10, 2018</t>
  </si>
  <si>
    <t>Date of incetive plan</t>
  </si>
  <si>
    <t>Jun. 19,
		2017</t>
  </si>
  <si>
    <t>Shares reserved for issuance</t>
  </si>
  <si>
    <t>Shares available for issuance</t>
  </si>
  <si>
    <t>Options exercisable to purchase</t>
  </si>
  <si>
    <t>Unvested options outstanding</t>
  </si>
  <si>
    <t>Options Issued to Consultants</t>
  </si>
  <si>
    <t>Value of Options</t>
  </si>
  <si>
    <t>Expenses as Stock Compensation</t>
  </si>
  <si>
    <t>Intrinsic Value</t>
  </si>
  <si>
    <t>Weighted average remaining term</t>
  </si>
  <si>
    <t>2 years 4 months 20 days</t>
  </si>
  <si>
    <t>Stock based compensation for non-vested options</t>
  </si>
  <si>
    <t>Weighted Average remaining term options</t>
  </si>
  <si>
    <t>0 years</t>
  </si>
  <si>
    <t>Mar. 10,
		2018</t>
  </si>
  <si>
    <t>Vesting Period</t>
  </si>
  <si>
    <t>Expiration of Options Period</t>
  </si>
  <si>
    <t>Four Consultants</t>
  </si>
  <si>
    <t>Employees</t>
  </si>
  <si>
    <t>Options Issued to purchase shares</t>
  </si>
  <si>
    <t>Minimum Market Price</t>
  </si>
  <si>
    <t>151.00%</t>
  </si>
  <si>
    <t>157.00%</t>
  </si>
  <si>
    <t>Maximum Market Price</t>
  </si>
  <si>
    <t>590.00%</t>
  </si>
  <si>
    <t>345.00%</t>
  </si>
  <si>
    <t>Prepaid Stock Compensation</t>
  </si>
  <si>
    <t>COMMITMENTS AND CONTINGENCIES (Details Narrative) - USD ($)</t>
  </si>
  <si>
    <t>Sep. 30, 2021</t>
  </si>
  <si>
    <t>Sep. 30, 2020</t>
  </si>
  <si>
    <t>Sep. 30, 2019</t>
  </si>
  <si>
    <t>May 15, 2018</t>
  </si>
  <si>
    <t>Future minimum lease payments</t>
  </si>
  <si>
    <t>Annual Rent Excalation</t>
  </si>
  <si>
    <t>3.00%</t>
  </si>
  <si>
    <t>Lease Agreements 2</t>
  </si>
  <si>
    <t>Monthly Rent Expense Minimum</t>
  </si>
  <si>
    <t>37 months</t>
  </si>
  <si>
    <t>Term of Agreement After Year One</t>
  </si>
  <si>
    <t>1 month</t>
  </si>
  <si>
    <t>May 15,
		2018</t>
  </si>
  <si>
    <t>Lease Agreements</t>
  </si>
  <si>
    <t>Monthly Rent Expense</t>
  </si>
  <si>
    <t>Date of Lease Termination</t>
  </si>
  <si>
    <t>Jan. 22,
		2016</t>
  </si>
  <si>
    <t>MAJOR CUSTOMER - Customers (Details) - $ / shares</t>
  </si>
  <si>
    <t>Customer A</t>
  </si>
  <si>
    <t>Customer B</t>
  </si>
  <si>
    <t>21.40%</t>
  </si>
  <si>
    <t>Customer C</t>
  </si>
  <si>
    <t>14.70%</t>
  </si>
  <si>
    <t>Customer D</t>
  </si>
  <si>
    <t>21.90%</t>
  </si>
  <si>
    <t>68.80%</t>
  </si>
  <si>
    <t>MAJOR CUSTOMER - Suppliers (Details)</t>
  </si>
  <si>
    <t>Vendor A</t>
  </si>
  <si>
    <t>14.00%</t>
  </si>
  <si>
    <t>Vendor B</t>
  </si>
  <si>
    <t>28.40%</t>
  </si>
  <si>
    <t>Vendor C</t>
  </si>
  <si>
    <t>27.40%</t>
  </si>
  <si>
    <t>Vendor D</t>
  </si>
  <si>
    <t>10.30%</t>
  </si>
  <si>
    <t>Vendor E</t>
  </si>
  <si>
    <t>90.10%</t>
  </si>
  <si>
    <t>MAJOR CUSTOMER (Details Narrative)</t>
  </si>
  <si>
    <t>Customer Representation Percentage</t>
  </si>
  <si>
    <t>1000.00%</t>
  </si>
  <si>
    <t>Supplier Representaion Percentage</t>
  </si>
  <si>
    <t>SUBSEQUENT EVENTS (Details Narrative) - USD ($)</t>
  </si>
  <si>
    <t>Jul. 09, 2019</t>
  </si>
  <si>
    <t>Jul. 19, 2019</t>
  </si>
  <si>
    <t>Jul. 16, 2019</t>
  </si>
  <si>
    <t>Common stock issued, par value</t>
  </si>
  <si>
    <t>Options issued</t>
  </si>
  <si>
    <t>Options granted price per share minimum</t>
  </si>
  <si>
    <t>Options granted price per share maximum</t>
  </si>
  <si>
    <t>Shares converted</t>
  </si>
  <si>
    <t>Shares converted, conversion price</t>
  </si>
  <si>
    <t>Stock conversion, principal</t>
  </si>
  <si>
    <t>Stock conversion, interest</t>
  </si>
  <si>
    <t>Common Stock, increased shares authoriz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C17" s="5" t="n">
        <v>45807964</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03</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016078</v>
      </c>
      <c r="C3" s="6" t="n">
        <v>412777</v>
      </c>
    </row>
    <row r="4" spans="1:3">
      <c r="A4" s="4" t="s">
        <v>38</v>
      </c>
      <c r="B4" s="5" t="n">
        <v>784140</v>
      </c>
      <c r="C4" s="5" t="n">
        <v>34141</v>
      </c>
    </row>
    <row r="5" spans="1:3">
      <c r="A5" s="4" t="s">
        <v>39</v>
      </c>
      <c r="B5" s="5" t="n">
        <v>4282</v>
      </c>
      <c r="C5" s="5" t="n">
        <v>52439</v>
      </c>
    </row>
    <row r="6" spans="1:3">
      <c r="A6" s="4" t="s">
        <v>40</v>
      </c>
      <c r="B6" s="5" t="n">
        <v>2670703</v>
      </c>
      <c r="C6" s="5" t="n">
        <v>49023</v>
      </c>
    </row>
    <row r="7" spans="1:3">
      <c r="A7" s="4" t="s">
        <v>41</v>
      </c>
      <c r="B7" s="5" t="n">
        <v>11475203</v>
      </c>
      <c r="C7" s="5" t="n">
        <v>548380</v>
      </c>
    </row>
    <row r="8" spans="1:3">
      <c r="A8" s="4" t="s">
        <v>42</v>
      </c>
      <c r="B8" s="5" t="n">
        <v>82662</v>
      </c>
      <c r="C8" s="5" t="n">
        <v>86731</v>
      </c>
    </row>
    <row r="9" spans="1:3">
      <c r="A9" s="4" t="s">
        <v>43</v>
      </c>
      <c r="B9" s="5" t="n">
        <v>8389407</v>
      </c>
      <c r="C9" s="5" t="n">
        <v>8786226</v>
      </c>
    </row>
    <row r="10" spans="1:3">
      <c r="A10" s="4" t="s">
        <v>44</v>
      </c>
      <c r="B10" s="5" t="n">
        <v>8045031</v>
      </c>
      <c r="C10" s="5" t="n">
        <v>3214467</v>
      </c>
    </row>
    <row r="11" spans="1:3">
      <c r="A11" s="4" t="s">
        <v>45</v>
      </c>
      <c r="B11" s="5" t="n">
        <v>4919858</v>
      </c>
      <c r="C11" s="5" t="n">
        <v>4919858</v>
      </c>
    </row>
    <row r="12" spans="1:3">
      <c r="A12" s="4" t="s">
        <v>46</v>
      </c>
      <c r="B12" s="5" t="n">
        <v>32912161</v>
      </c>
      <c r="C12" s="5" t="n">
        <v>17555662</v>
      </c>
    </row>
    <row r="13" spans="1:3">
      <c r="A13" s="3" t="s">
        <v>47</v>
      </c>
    </row>
    <row r="14" spans="1:3">
      <c r="A14" s="4" t="s">
        <v>48</v>
      </c>
      <c r="B14" s="5" t="n">
        <v>553745</v>
      </c>
      <c r="C14" s="5" t="n">
        <v>131724</v>
      </c>
    </row>
    <row r="15" spans="1:3">
      <c r="A15" s="4" t="s">
        <v>49</v>
      </c>
      <c r="B15" s="5" t="n">
        <v>428042</v>
      </c>
      <c r="C15" s="5" t="n">
        <v>0</v>
      </c>
    </row>
    <row r="16" spans="1:3">
      <c r="A16" s="4" t="s">
        <v>50</v>
      </c>
      <c r="B16" s="4" t="s">
        <v>51</v>
      </c>
      <c r="C16" s="5" t="n">
        <v>69121</v>
      </c>
    </row>
    <row r="17" spans="1:3">
      <c r="A17" s="4" t="s">
        <v>52</v>
      </c>
      <c r="B17" s="5" t="n">
        <v>57167</v>
      </c>
      <c r="C17" s="5" t="n">
        <v>308373</v>
      </c>
    </row>
    <row r="18" spans="1:3">
      <c r="A18" s="4" t="s">
        <v>53</v>
      </c>
      <c r="B18" s="4" t="s">
        <v>51</v>
      </c>
      <c r="C18" s="5" t="n">
        <v>382790</v>
      </c>
    </row>
    <row r="19" spans="1:3">
      <c r="A19" s="4" t="s">
        <v>54</v>
      </c>
      <c r="B19" s="5" t="n">
        <v>334935</v>
      </c>
      <c r="C19" s="5" t="n">
        <v>457579</v>
      </c>
    </row>
    <row r="20" spans="1:3">
      <c r="A20" s="4" t="s">
        <v>55</v>
      </c>
      <c r="B20" s="5" t="n">
        <v>1373889</v>
      </c>
      <c r="C20" s="5" t="n">
        <v>1349587</v>
      </c>
    </row>
    <row r="21" spans="1:3">
      <c r="A21" s="3" t="s">
        <v>56</v>
      </c>
    </row>
    <row r="22" spans="1:3">
      <c r="A22" s="4" t="s">
        <v>50</v>
      </c>
      <c r="B22" s="5" t="n">
        <v>1507292</v>
      </c>
      <c r="C22" s="4" t="s">
        <v>51</v>
      </c>
    </row>
    <row r="23" spans="1:3">
      <c r="A23" s="4" t="s">
        <v>57</v>
      </c>
      <c r="B23" s="4" t="s">
        <v>51</v>
      </c>
      <c r="C23" s="5" t="n">
        <v>150000</v>
      </c>
    </row>
    <row r="24" spans="1:3">
      <c r="A24" s="4" t="s">
        <v>58</v>
      </c>
      <c r="B24" s="6" t="n">
        <v>2881181</v>
      </c>
      <c r="C24" s="6" t="n">
        <v>1499587</v>
      </c>
    </row>
    <row r="25" spans="1:3">
      <c r="A25" s="3" t="s">
        <v>59</v>
      </c>
    </row>
    <row r="26" spans="1:3">
      <c r="A26" s="4" t="s">
        <v>60</v>
      </c>
      <c r="B26" s="5" t="n">
        <v>100000000</v>
      </c>
      <c r="C26" s="5" t="n">
        <v>100000000</v>
      </c>
    </row>
    <row r="27" spans="1:3">
      <c r="A27" s="4" t="s">
        <v>61</v>
      </c>
      <c r="B27" s="6" t="n">
        <v>44658</v>
      </c>
      <c r="C27" s="6" t="n">
        <v>36116</v>
      </c>
    </row>
    <row r="28" spans="1:3">
      <c r="A28" s="4" t="s">
        <v>62</v>
      </c>
      <c r="B28" s="5" t="n">
        <v>1000</v>
      </c>
      <c r="C28" s="5" t="n">
        <v>1000</v>
      </c>
    </row>
    <row r="29" spans="1:3">
      <c r="A29" s="4" t="s">
        <v>63</v>
      </c>
      <c r="B29" s="4" t="s">
        <v>51</v>
      </c>
      <c r="C29" s="4" t="s">
        <v>51</v>
      </c>
    </row>
    <row r="30" spans="1:3">
      <c r="A30" s="4" t="s">
        <v>64</v>
      </c>
      <c r="B30" s="5" t="n">
        <v>110944855</v>
      </c>
      <c r="C30" s="5" t="n">
        <v>82958490</v>
      </c>
    </row>
    <row r="31" spans="1:3">
      <c r="A31" s="4" t="s">
        <v>65</v>
      </c>
      <c r="B31" s="5" t="n">
        <v>-80959533</v>
      </c>
      <c r="C31" s="5" t="n">
        <v>-66939531</v>
      </c>
    </row>
    <row r="32" spans="1:3">
      <c r="A32" s="4" t="s">
        <v>66</v>
      </c>
      <c r="B32" s="5" t="n">
        <v>30030980</v>
      </c>
      <c r="C32" s="5" t="n">
        <v>16056075</v>
      </c>
    </row>
    <row r="33" spans="1:3">
      <c r="A33" s="4" t="s">
        <v>67</v>
      </c>
      <c r="B33" s="6" t="n">
        <v>32912161</v>
      </c>
      <c r="C33" s="6" t="n">
        <v>1755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08</v>
      </c>
    </row>
    <row r="4" spans="1:2">
      <c r="A4" s="4" t="s">
        <v>209</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4" t="s">
        <v>71</v>
      </c>
      <c r="C3" s="7" t="n">
        <v>0.001</v>
      </c>
    </row>
    <row r="4" spans="1:3">
      <c r="A4" s="4" t="s">
        <v>72</v>
      </c>
      <c r="B4" s="5" t="n">
        <v>100000000</v>
      </c>
      <c r="C4" s="5" t="n">
        <v>100000000</v>
      </c>
    </row>
    <row r="5" spans="1:3">
      <c r="A5" s="4" t="s">
        <v>73</v>
      </c>
      <c r="B5" s="5" t="n">
        <v>44658282</v>
      </c>
      <c r="C5" s="5" t="n">
        <v>36116447</v>
      </c>
    </row>
    <row r="6" spans="1:3">
      <c r="A6" s="4" t="s">
        <v>74</v>
      </c>
      <c r="B6" s="4" t="s">
        <v>71</v>
      </c>
      <c r="C6" s="7" t="n">
        <v>0.001</v>
      </c>
    </row>
    <row r="7" spans="1:3">
      <c r="A7" s="4" t="s">
        <v>75</v>
      </c>
      <c r="B7" s="5" t="n">
        <v>10000000</v>
      </c>
      <c r="C7" s="5" t="n">
        <v>10000000</v>
      </c>
    </row>
    <row r="8" spans="1:3">
      <c r="A8" s="4" t="s">
        <v>76</v>
      </c>
      <c r="B8" s="5" t="n">
        <v>1000000</v>
      </c>
      <c r="C8" s="5" t="n">
        <v>1000000</v>
      </c>
    </row>
    <row r="9" spans="1:3">
      <c r="A9" s="4" t="s">
        <v>77</v>
      </c>
      <c r="B9" s="5" t="n">
        <v>1000000</v>
      </c>
      <c r="C9" s="5" t="n">
        <v>1000000</v>
      </c>
    </row>
    <row r="10" spans="1:3">
      <c r="A10" s="4" t="s">
        <v>7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9</v>
      </c>
      <c r="B1" s="2" t="s">
        <v>80</v>
      </c>
      <c r="C1" s="2" t="s">
        <v>1</v>
      </c>
    </row>
    <row r="2" spans="1:3">
      <c r="B2" s="2" t="s">
        <v>81</v>
      </c>
      <c r="C2" s="2" t="s">
        <v>2</v>
      </c>
    </row>
    <row r="3" spans="1:3">
      <c r="A3" s="3" t="s">
        <v>231</v>
      </c>
    </row>
    <row r="4" spans="1:3">
      <c r="A4" s="4" t="s">
        <v>300</v>
      </c>
      <c r="C4" s="4" t="s">
        <v>301</v>
      </c>
    </row>
    <row r="5" spans="1:3">
      <c r="A5" s="4" t="s">
        <v>297</v>
      </c>
      <c r="B5" s="4" t="s">
        <v>302</v>
      </c>
      <c r="C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9</v>
      </c>
      <c r="B1" s="2" t="s">
        <v>1</v>
      </c>
    </row>
    <row r="2" spans="1:10">
      <c r="B2" s="2" t="s">
        <v>2</v>
      </c>
      <c r="C2" s="2" t="s">
        <v>310</v>
      </c>
      <c r="D2" s="2" t="s">
        <v>311</v>
      </c>
      <c r="E2" s="2" t="s">
        <v>312</v>
      </c>
      <c r="F2" s="2" t="s">
        <v>313</v>
      </c>
      <c r="G2" s="2" t="s">
        <v>35</v>
      </c>
      <c r="H2" s="2" t="s">
        <v>314</v>
      </c>
      <c r="I2" s="2" t="s">
        <v>315</v>
      </c>
      <c r="J2" s="2" t="s">
        <v>316</v>
      </c>
    </row>
    <row r="3" spans="1:10">
      <c r="A3" s="4" t="s">
        <v>317</v>
      </c>
      <c r="B3" s="4" t="s">
        <v>318</v>
      </c>
    </row>
    <row r="4" spans="1:10">
      <c r="A4" s="4" t="s">
        <v>319</v>
      </c>
      <c r="J4" s="6" t="n">
        <v>200000</v>
      </c>
    </row>
    <row r="5" spans="1:10">
      <c r="A5" s="4" t="s">
        <v>320</v>
      </c>
      <c r="B5" s="5" t="n">
        <v>44658282</v>
      </c>
      <c r="E5" s="5" t="n">
        <v>1750000</v>
      </c>
      <c r="F5" s="5" t="n">
        <v>1444170</v>
      </c>
      <c r="G5" s="5" t="n">
        <v>36116447</v>
      </c>
    </row>
    <row r="6" spans="1:10">
      <c r="A6" s="4" t="s">
        <v>321</v>
      </c>
      <c r="C6" s="7" t="n">
        <v>0.083</v>
      </c>
      <c r="D6" s="7" t="n">
        <v>0.083</v>
      </c>
      <c r="F6" s="7" t="n">
        <v>0.083</v>
      </c>
      <c r="H6" s="9" t="n">
        <v>0.8</v>
      </c>
      <c r="I6" s="8" t="n">
        <v>0.8</v>
      </c>
    </row>
    <row r="7" spans="1:10">
      <c r="A7" s="4" t="s">
        <v>322</v>
      </c>
    </row>
    <row r="8" spans="1:10">
      <c r="A8" s="4" t="s">
        <v>323</v>
      </c>
      <c r="E8" s="5" t="n">
        <v>500000</v>
      </c>
    </row>
    <row r="9" spans="1:10">
      <c r="A9" s="4" t="s">
        <v>324</v>
      </c>
      <c r="E9" s="4" t="s">
        <v>325</v>
      </c>
    </row>
    <row r="10" spans="1:10">
      <c r="A10" s="4" t="s">
        <v>321</v>
      </c>
      <c r="E10" s="8" t="n">
        <v>1.6</v>
      </c>
    </row>
    <row r="11" spans="1:10">
      <c r="A11" s="4" t="s">
        <v>326</v>
      </c>
    </row>
    <row r="12" spans="1:10">
      <c r="A12" s="4" t="s">
        <v>323</v>
      </c>
      <c r="E12" s="5" t="n">
        <v>500000</v>
      </c>
    </row>
    <row r="13" spans="1:10">
      <c r="A13" s="4" t="s">
        <v>324</v>
      </c>
      <c r="E13" s="4" t="s">
        <v>325</v>
      </c>
    </row>
    <row r="14" spans="1:10">
      <c r="A14" s="4" t="s">
        <v>321</v>
      </c>
      <c r="E14" s="6"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27</v>
      </c>
      <c r="B1" s="2" t="s">
        <v>80</v>
      </c>
      <c r="H1" s="2" t="s">
        <v>1</v>
      </c>
    </row>
    <row r="2" spans="1:10">
      <c r="B2" s="2" t="s">
        <v>2</v>
      </c>
      <c r="C2" s="2" t="s">
        <v>328</v>
      </c>
      <c r="D2" s="2" t="s">
        <v>329</v>
      </c>
      <c r="E2" s="2" t="s">
        <v>81</v>
      </c>
      <c r="F2" s="2" t="s">
        <v>330</v>
      </c>
      <c r="G2" s="2" t="s">
        <v>331</v>
      </c>
      <c r="H2" s="2" t="s">
        <v>2</v>
      </c>
      <c r="I2" s="2" t="s">
        <v>81</v>
      </c>
      <c r="J2" s="2" t="s">
        <v>35</v>
      </c>
    </row>
    <row r="3" spans="1:10">
      <c r="A3" s="3" t="s">
        <v>203</v>
      </c>
    </row>
    <row r="4" spans="1:10">
      <c r="A4" s="4" t="s">
        <v>100</v>
      </c>
      <c r="B4" s="6" t="n">
        <v>-3971911</v>
      </c>
      <c r="C4" s="6" t="n">
        <v>-7764540</v>
      </c>
      <c r="D4" s="6" t="n">
        <v>-2283551</v>
      </c>
      <c r="E4" s="6" t="n">
        <v>-6153847</v>
      </c>
      <c r="F4" s="6" t="n">
        <v>-1328925</v>
      </c>
      <c r="G4" s="6" t="n">
        <v>-1056515</v>
      </c>
      <c r="H4" s="6" t="n">
        <v>-14020002</v>
      </c>
      <c r="I4" s="6" t="n">
        <v>-8539287</v>
      </c>
    </row>
    <row r="5" spans="1:10">
      <c r="A5" s="4" t="s">
        <v>332</v>
      </c>
      <c r="B5" s="5" t="n">
        <v>10101314</v>
      </c>
      <c r="H5" s="5" t="n">
        <v>10101314</v>
      </c>
    </row>
    <row r="6" spans="1:10">
      <c r="A6" s="4" t="s">
        <v>333</v>
      </c>
      <c r="B6" s="5" t="n">
        <v>8016078</v>
      </c>
      <c r="H6" s="5" t="n">
        <v>8016078</v>
      </c>
      <c r="J6" s="6" t="n">
        <v>412777</v>
      </c>
    </row>
    <row r="7" spans="1:10">
      <c r="A7" s="4" t="s">
        <v>334</v>
      </c>
      <c r="B7" s="5" t="n">
        <v>1222736</v>
      </c>
      <c r="E7" s="6" t="n">
        <v>328586</v>
      </c>
      <c r="H7" s="5" t="n">
        <v>2209542</v>
      </c>
      <c r="I7" s="5" t="n">
        <v>466931</v>
      </c>
    </row>
    <row r="8" spans="1:10">
      <c r="A8" s="4" t="s">
        <v>335</v>
      </c>
      <c r="B8" s="5" t="n">
        <v>42422</v>
      </c>
      <c r="H8" s="5" t="n">
        <v>42422</v>
      </c>
      <c r="J8" s="5" t="n">
        <v>17751</v>
      </c>
    </row>
    <row r="9" spans="1:10">
      <c r="A9" s="4" t="s">
        <v>336</v>
      </c>
      <c r="B9" s="6" t="n">
        <v>0</v>
      </c>
      <c r="H9" s="5" t="n">
        <v>0</v>
      </c>
      <c r="J9" s="5" t="n">
        <v>0</v>
      </c>
    </row>
    <row r="10" spans="1:10">
      <c r="A10" s="4" t="s">
        <v>337</v>
      </c>
      <c r="H10" s="5" t="n">
        <v>7766078</v>
      </c>
    </row>
    <row r="11" spans="1:10">
      <c r="A11" s="4" t="s">
        <v>338</v>
      </c>
      <c r="H11" s="6" t="n">
        <v>0</v>
      </c>
      <c r="I11" s="5" t="n">
        <v>0</v>
      </c>
    </row>
    <row r="12" spans="1:10">
      <c r="A12" s="4" t="s">
        <v>339</v>
      </c>
      <c r="B12" s="5" t="n">
        <v>38921055</v>
      </c>
      <c r="H12" s="5" t="n">
        <v>38921055</v>
      </c>
    </row>
    <row r="13" spans="1:10">
      <c r="A13" s="4" t="s">
        <v>340</v>
      </c>
      <c r="H13" s="6" t="n">
        <v>0</v>
      </c>
      <c r="I13" s="6" t="n">
        <v>0</v>
      </c>
    </row>
    <row r="14" spans="1:10">
      <c r="A14" s="4" t="s">
        <v>341</v>
      </c>
      <c r="B14" s="6" t="n">
        <v>428042</v>
      </c>
      <c r="H14" s="5" t="n">
        <v>428042</v>
      </c>
      <c r="J14" s="5" t="n">
        <v>0</v>
      </c>
    </row>
    <row r="15" spans="1:10">
      <c r="A15" s="4" t="s">
        <v>39</v>
      </c>
      <c r="B15" s="5" t="n">
        <v>0</v>
      </c>
      <c r="H15" s="5" t="n">
        <v>0</v>
      </c>
      <c r="J15" s="6" t="n">
        <v>0</v>
      </c>
    </row>
    <row r="16" spans="1:10">
      <c r="A16" s="4" t="s">
        <v>342</v>
      </c>
      <c r="B16" s="5" t="n">
        <v>4282</v>
      </c>
      <c r="H16" s="5" t="n">
        <v>4282</v>
      </c>
    </row>
    <row r="17" spans="1:10">
      <c r="A17" s="4" t="s">
        <v>343</v>
      </c>
      <c r="B17" s="6" t="n">
        <v>12500000</v>
      </c>
      <c r="H17" s="6" t="n">
        <v>125000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203</v>
      </c>
    </row>
    <row r="4" spans="1:2">
      <c r="A4" s="4" t="s">
        <v>346</v>
      </c>
      <c r="B4" s="6" t="n">
        <v>3867500</v>
      </c>
    </row>
    <row r="5" spans="1:2">
      <c r="A5" s="4" t="s">
        <v>347</v>
      </c>
      <c r="B5" s="5" t="n">
        <v>1102417</v>
      </c>
    </row>
    <row r="6" spans="1:2">
      <c r="A6" s="4" t="s">
        <v>348</v>
      </c>
      <c r="B6" s="5" t="n">
        <v>1102107</v>
      </c>
    </row>
    <row r="7" spans="1:2">
      <c r="A7" s="4" t="s">
        <v>349</v>
      </c>
      <c r="B7" s="6" t="n">
        <v>60720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45</v>
      </c>
    </row>
    <row r="3" spans="1:2">
      <c r="A3" s="3" t="s">
        <v>203</v>
      </c>
    </row>
    <row r="4" spans="1:2">
      <c r="A4" s="4" t="s">
        <v>351</v>
      </c>
      <c r="B4" s="6" t="n">
        <v>250000</v>
      </c>
    </row>
    <row r="5" spans="1:2">
      <c r="A5" s="4" t="s">
        <v>352</v>
      </c>
      <c r="B5" s="5" t="n">
        <v>100000</v>
      </c>
    </row>
    <row r="6" spans="1:2">
      <c r="A6" s="4" t="s">
        <v>353</v>
      </c>
      <c r="B6" s="5" t="n">
        <v>5722024</v>
      </c>
    </row>
    <row r="7" spans="1:2">
      <c r="A7" s="4" t="s">
        <v>354</v>
      </c>
      <c r="B7" s="6" t="n">
        <v>60720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2</v>
      </c>
      <c r="C1" s="2" t="s">
        <v>310</v>
      </c>
      <c r="D1" s="2" t="s">
        <v>311</v>
      </c>
      <c r="E1" s="2" t="s">
        <v>312</v>
      </c>
      <c r="F1" s="2" t="s">
        <v>313</v>
      </c>
      <c r="G1" s="2" t="s">
        <v>35</v>
      </c>
      <c r="H1" s="2" t="s">
        <v>314</v>
      </c>
      <c r="I1" s="2" t="s">
        <v>315</v>
      </c>
    </row>
    <row r="2" spans="1:9">
      <c r="A2" s="4" t="s">
        <v>320</v>
      </c>
      <c r="B2" s="5" t="n">
        <v>44658282</v>
      </c>
      <c r="E2" s="5" t="n">
        <v>1750000</v>
      </c>
      <c r="F2" s="5" t="n">
        <v>1444170</v>
      </c>
      <c r="G2" s="5" t="n">
        <v>36116447</v>
      </c>
    </row>
    <row r="3" spans="1:9">
      <c r="A3" s="4" t="s">
        <v>321</v>
      </c>
      <c r="C3" s="7" t="n">
        <v>0.083</v>
      </c>
      <c r="D3" s="7" t="n">
        <v>0.083</v>
      </c>
      <c r="F3" s="7" t="n">
        <v>0.083</v>
      </c>
      <c r="H3" s="9" t="n">
        <v>0.8</v>
      </c>
      <c r="I3" s="8" t="n">
        <v>0.8</v>
      </c>
    </row>
    <row r="4" spans="1:9">
      <c r="A4" s="4" t="s">
        <v>322</v>
      </c>
    </row>
    <row r="5" spans="1:9">
      <c r="A5" s="4" t="s">
        <v>323</v>
      </c>
      <c r="E5" s="5" t="n">
        <v>500000</v>
      </c>
    </row>
    <row r="6" spans="1:9">
      <c r="A6" s="4" t="s">
        <v>324</v>
      </c>
      <c r="E6" s="4" t="s">
        <v>325</v>
      </c>
    </row>
    <row r="7" spans="1:9">
      <c r="A7" s="4" t="s">
        <v>321</v>
      </c>
      <c r="E7" s="8" t="n">
        <v>1.6</v>
      </c>
    </row>
    <row r="8" spans="1:9">
      <c r="A8" s="4" t="s">
        <v>326</v>
      </c>
    </row>
    <row r="9" spans="1:9">
      <c r="A9" s="4" t="s">
        <v>323</v>
      </c>
      <c r="E9" s="5" t="n">
        <v>500000</v>
      </c>
    </row>
    <row r="10" spans="1:9">
      <c r="A10" s="4" t="s">
        <v>324</v>
      </c>
      <c r="E10" s="4" t="s">
        <v>325</v>
      </c>
    </row>
    <row r="11" spans="1:9">
      <c r="A11" s="4" t="s">
        <v>321</v>
      </c>
      <c r="E11"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6</v>
      </c>
      <c r="B1" s="2" t="s">
        <v>2</v>
      </c>
      <c r="C1" s="2" t="s">
        <v>35</v>
      </c>
    </row>
    <row r="2" spans="1:3">
      <c r="A2" s="3" t="s">
        <v>208</v>
      </c>
    </row>
    <row r="3" spans="1:3">
      <c r="A3" s="4" t="s">
        <v>357</v>
      </c>
      <c r="B3" s="6" t="n">
        <v>5015724</v>
      </c>
      <c r="C3" s="6" t="n">
        <v>4708203</v>
      </c>
    </row>
    <row r="4" spans="1:3">
      <c r="A4" s="4" t="s">
        <v>358</v>
      </c>
      <c r="B4" s="5" t="n">
        <v>6665044</v>
      </c>
      <c r="C4" s="5" t="n">
        <v>6334772</v>
      </c>
    </row>
    <row r="5" spans="1:3">
      <c r="A5" s="4" t="s">
        <v>359</v>
      </c>
      <c r="B5" s="5" t="n">
        <v>11680768</v>
      </c>
      <c r="C5" s="5" t="n">
        <v>11042975</v>
      </c>
    </row>
    <row r="6" spans="1:3">
      <c r="A6" s="4" t="s">
        <v>360</v>
      </c>
      <c r="B6" s="5" t="n">
        <v>-3291361</v>
      </c>
      <c r="C6" s="5" t="n">
        <v>-2256749</v>
      </c>
    </row>
    <row r="7" spans="1:3">
      <c r="A7" s="4" t="s">
        <v>43</v>
      </c>
      <c r="B7" s="6" t="n">
        <v>8389407</v>
      </c>
      <c r="C7" s="6" t="n">
        <v>87862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1</v>
      </c>
      <c r="B1" s="2" t="s">
        <v>1</v>
      </c>
    </row>
    <row r="2" spans="1:3">
      <c r="B2" s="2" t="s">
        <v>2</v>
      </c>
      <c r="C2" s="2" t="s">
        <v>81</v>
      </c>
    </row>
    <row r="3" spans="1:3">
      <c r="A3" s="3" t="s">
        <v>208</v>
      </c>
    </row>
    <row r="4" spans="1:3">
      <c r="A4" s="4" t="s">
        <v>362</v>
      </c>
      <c r="B4" s="6" t="n">
        <v>1034612</v>
      </c>
      <c r="C4" s="6" t="n">
        <v>1030823</v>
      </c>
    </row>
    <row r="5" spans="1:3">
      <c r="A5" s="4" t="s">
        <v>363</v>
      </c>
      <c r="B5" s="5" t="n">
        <v>637793</v>
      </c>
    </row>
    <row r="6" spans="1:3">
      <c r="A6" s="4" t="s">
        <v>364</v>
      </c>
      <c r="B6" s="6" t="n">
        <v>68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35</v>
      </c>
    </row>
    <row r="2" spans="1:3">
      <c r="A2" s="3" t="s">
        <v>274</v>
      </c>
    </row>
    <row r="3" spans="1:3">
      <c r="A3" s="4" t="s">
        <v>366</v>
      </c>
      <c r="B3" s="6" t="n">
        <v>74112</v>
      </c>
      <c r="C3" s="6" t="n">
        <v>71962</v>
      </c>
    </row>
    <row r="4" spans="1:3">
      <c r="A4" s="4" t="s">
        <v>367</v>
      </c>
      <c r="B4" s="5" t="n">
        <v>16482</v>
      </c>
      <c r="C4" s="5" t="n">
        <v>16482</v>
      </c>
    </row>
    <row r="5" spans="1:3">
      <c r="A5" s="4" t="s">
        <v>368</v>
      </c>
      <c r="B5" s="5" t="n">
        <v>5722024</v>
      </c>
      <c r="C5" s="4" t="s">
        <v>51</v>
      </c>
    </row>
    <row r="6" spans="1:3">
      <c r="A6" s="4" t="s">
        <v>369</v>
      </c>
      <c r="B6" s="5" t="n">
        <v>5928</v>
      </c>
      <c r="C6" s="5" t="n">
        <v>5928</v>
      </c>
    </row>
    <row r="7" spans="1:3">
      <c r="A7" s="4" t="s">
        <v>370</v>
      </c>
      <c r="B7" s="5" t="n">
        <v>4370269</v>
      </c>
      <c r="C7" s="5" t="n">
        <v>4020269</v>
      </c>
    </row>
    <row r="8" spans="1:3">
      <c r="A8" s="4" t="s">
        <v>371</v>
      </c>
      <c r="B8" s="4" t="s">
        <v>51</v>
      </c>
      <c r="C8" s="5" t="n">
        <v>26990</v>
      </c>
    </row>
    <row r="9" spans="1:3">
      <c r="A9" s="4" t="s">
        <v>372</v>
      </c>
      <c r="B9" s="5" t="n">
        <v>10188815</v>
      </c>
      <c r="C9" s="5" t="n">
        <v>4141631</v>
      </c>
    </row>
    <row r="10" spans="1:3">
      <c r="A10" s="4" t="s">
        <v>373</v>
      </c>
      <c r="B10" s="5" t="n">
        <v>-2143784</v>
      </c>
      <c r="C10" s="5" t="n">
        <v>-927164</v>
      </c>
    </row>
    <row r="11" spans="1:3">
      <c r="A11" s="4" t="s">
        <v>374</v>
      </c>
      <c r="B11" s="6" t="n">
        <v>8045031</v>
      </c>
      <c r="C11" s="6" t="n">
        <v>3214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222736</v>
      </c>
      <c r="C4" s="6" t="n">
        <v>328586</v>
      </c>
      <c r="D4" s="6" t="n">
        <v>2209542</v>
      </c>
      <c r="E4" s="6" t="n">
        <v>466931</v>
      </c>
    </row>
    <row r="5" spans="1:5">
      <c r="A5" s="4" t="s">
        <v>84</v>
      </c>
      <c r="B5" s="5" t="n">
        <v>1006144</v>
      </c>
      <c r="C5" s="5" t="n">
        <v>288400</v>
      </c>
      <c r="D5" s="5" t="n">
        <v>1821488</v>
      </c>
      <c r="E5" s="5" t="n">
        <v>372145</v>
      </c>
    </row>
    <row r="6" spans="1:5">
      <c r="A6" s="4" t="s">
        <v>85</v>
      </c>
      <c r="B6" s="5" t="n">
        <v>216592</v>
      </c>
      <c r="C6" s="5" t="n">
        <v>40186</v>
      </c>
      <c r="D6" s="5" t="n">
        <v>388054</v>
      </c>
      <c r="E6" s="5" t="n">
        <v>94786</v>
      </c>
    </row>
    <row r="7" spans="1:5">
      <c r="A7" s="3" t="s">
        <v>86</v>
      </c>
    </row>
    <row r="8" spans="1:5">
      <c r="A8" s="4" t="s">
        <v>87</v>
      </c>
      <c r="B8" s="5" t="n">
        <v>1296993</v>
      </c>
      <c r="C8" s="5" t="n">
        <v>364863</v>
      </c>
      <c r="D8" s="5" t="n">
        <v>3719269</v>
      </c>
      <c r="E8" s="5" t="n">
        <v>851755</v>
      </c>
    </row>
    <row r="9" spans="1:5">
      <c r="A9" s="4" t="s">
        <v>88</v>
      </c>
      <c r="B9" s="5" t="n">
        <v>211129</v>
      </c>
      <c r="C9" s="5" t="n">
        <v>128604</v>
      </c>
      <c r="D9" s="5" t="n">
        <v>684650</v>
      </c>
      <c r="E9" s="5" t="n">
        <v>494577</v>
      </c>
    </row>
    <row r="10" spans="1:5">
      <c r="A10" s="4" t="s">
        <v>89</v>
      </c>
      <c r="B10" s="5" t="n">
        <v>344871</v>
      </c>
      <c r="C10" s="5" t="n">
        <v>329274</v>
      </c>
      <c r="D10" s="5" t="n">
        <v>1034612</v>
      </c>
      <c r="E10" s="5" t="n">
        <v>1031936</v>
      </c>
    </row>
    <row r="11" spans="1:5">
      <c r="A11" s="4" t="s">
        <v>90</v>
      </c>
      <c r="B11" s="4" t="s">
        <v>51</v>
      </c>
      <c r="C11" s="5" t="n">
        <v>3880</v>
      </c>
      <c r="D11" s="4" t="s">
        <v>51</v>
      </c>
      <c r="E11" s="5" t="n">
        <v>6841</v>
      </c>
    </row>
    <row r="12" spans="1:5">
      <c r="A12" s="4" t="s">
        <v>91</v>
      </c>
      <c r="B12" s="5" t="n">
        <v>222167</v>
      </c>
      <c r="C12" s="5" t="n">
        <v>58541</v>
      </c>
      <c r="D12" s="5" t="n">
        <v>478564</v>
      </c>
      <c r="E12" s="5" t="n">
        <v>199049</v>
      </c>
    </row>
    <row r="13" spans="1:5">
      <c r="A13" s="4" t="s">
        <v>92</v>
      </c>
      <c r="B13" s="5" t="n">
        <v>618130</v>
      </c>
      <c r="C13" s="5" t="n">
        <v>209963</v>
      </c>
      <c r="D13" s="5" t="n">
        <v>1275249</v>
      </c>
      <c r="E13" s="5" t="n">
        <v>632705</v>
      </c>
    </row>
    <row r="14" spans="1:5">
      <c r="A14" s="4" t="s">
        <v>93</v>
      </c>
      <c r="B14" s="5" t="n">
        <v>2693290</v>
      </c>
      <c r="C14" s="5" t="n">
        <v>1095125</v>
      </c>
      <c r="D14" s="5" t="n">
        <v>7192344</v>
      </c>
      <c r="E14" s="5" t="n">
        <v>3216863</v>
      </c>
    </row>
    <row r="15" spans="1:5">
      <c r="A15" s="4" t="s">
        <v>94</v>
      </c>
      <c r="B15" s="5" t="n">
        <v>-2476698</v>
      </c>
      <c r="C15" s="5" t="n">
        <v>-1054939</v>
      </c>
      <c r="D15" s="5" t="n">
        <v>-6804290</v>
      </c>
      <c r="E15" s="5" t="n">
        <v>-3122077</v>
      </c>
    </row>
    <row r="16" spans="1:5">
      <c r="A16" s="3" t="s">
        <v>95</v>
      </c>
    </row>
    <row r="17" spans="1:5">
      <c r="A17" s="4" t="s">
        <v>96</v>
      </c>
      <c r="B17" s="4" t="s">
        <v>51</v>
      </c>
      <c r="C17" s="5" t="n">
        <v>-41092</v>
      </c>
      <c r="D17" s="5" t="n">
        <v>-19425</v>
      </c>
      <c r="E17" s="5" t="n">
        <v>-41092</v>
      </c>
    </row>
    <row r="18" spans="1:5">
      <c r="A18" s="4" t="s">
        <v>97</v>
      </c>
      <c r="B18" s="4" t="s">
        <v>51</v>
      </c>
      <c r="C18" s="5" t="n">
        <v>-4689126</v>
      </c>
      <c r="D18" s="4" t="s">
        <v>51</v>
      </c>
      <c r="E18" s="5" t="n">
        <v>-4958009</v>
      </c>
    </row>
    <row r="19" spans="1:5">
      <c r="A19" s="4" t="s">
        <v>98</v>
      </c>
      <c r="B19" s="5" t="n">
        <v>-1495213</v>
      </c>
      <c r="C19" s="5" t="n">
        <v>-368690</v>
      </c>
      <c r="D19" s="5" t="n">
        <v>-7196287</v>
      </c>
      <c r="E19" s="5" t="n">
        <v>-418109</v>
      </c>
    </row>
    <row r="20" spans="1:5">
      <c r="A20" s="4" t="s">
        <v>99</v>
      </c>
      <c r="B20" s="5" t="n">
        <v>-1495213</v>
      </c>
      <c r="C20" s="5" t="n">
        <v>-5098908</v>
      </c>
      <c r="D20" s="5" t="n">
        <v>-7215712</v>
      </c>
      <c r="E20" s="5" t="n">
        <v>-5417210</v>
      </c>
    </row>
    <row r="21" spans="1:5">
      <c r="A21" s="4" t="s">
        <v>100</v>
      </c>
      <c r="B21" s="6" t="n">
        <v>-3971911</v>
      </c>
      <c r="C21" s="6" t="n">
        <v>-6153847</v>
      </c>
      <c r="D21" s="6" t="n">
        <v>-14020002</v>
      </c>
      <c r="E21" s="6" t="n">
        <v>-8539287</v>
      </c>
    </row>
    <row r="22" spans="1:5">
      <c r="A22" s="4" t="s">
        <v>101</v>
      </c>
      <c r="B22" s="8" t="n">
        <v>-0.09</v>
      </c>
      <c r="C22" s="8" t="n">
        <v>-0.18</v>
      </c>
      <c r="D22" s="8" t="n">
        <v>-0.35</v>
      </c>
      <c r="E22" s="8" t="n">
        <v>-0.25</v>
      </c>
    </row>
    <row r="23" spans="1:5">
      <c r="A23" s="4" t="s">
        <v>102</v>
      </c>
      <c r="B23" s="5" t="n">
        <v>44183436</v>
      </c>
      <c r="C23" s="5" t="n">
        <v>34864997</v>
      </c>
      <c r="D23" s="5" t="n">
        <v>40595268</v>
      </c>
      <c r="E23" s="5" t="n">
        <v>34220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5</v>
      </c>
      <c r="B1" s="2" t="s">
        <v>1</v>
      </c>
    </row>
    <row r="2" spans="1:3">
      <c r="B2" s="2" t="s">
        <v>2</v>
      </c>
      <c r="C2" s="2" t="s">
        <v>81</v>
      </c>
    </row>
    <row r="3" spans="1:3">
      <c r="A3" s="3" t="s">
        <v>203</v>
      </c>
    </row>
    <row r="4" spans="1:3">
      <c r="A4" s="4" t="s">
        <v>376</v>
      </c>
      <c r="B4" s="6" t="n">
        <v>1243610</v>
      </c>
      <c r="C4" s="6" t="n">
        <v>592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35</v>
      </c>
    </row>
    <row r="2" spans="1:3">
      <c r="A2" s="3" t="s">
        <v>278</v>
      </c>
    </row>
    <row r="3" spans="1:3">
      <c r="A3" s="4" t="s">
        <v>378</v>
      </c>
      <c r="B3" s="6" t="n">
        <v>136890</v>
      </c>
      <c r="C3" s="6" t="n">
        <v>130191</v>
      </c>
    </row>
    <row r="4" spans="1:3">
      <c r="A4" s="4" t="s">
        <v>379</v>
      </c>
      <c r="B4" s="5" t="n">
        <v>75122</v>
      </c>
      <c r="C4" s="5" t="n">
        <v>54251</v>
      </c>
    </row>
    <row r="5" spans="1:3">
      <c r="A5" s="4" t="s">
        <v>108</v>
      </c>
      <c r="B5" s="5" t="n">
        <v>212012</v>
      </c>
      <c r="C5" s="5" t="n">
        <v>184442</v>
      </c>
    </row>
    <row r="6" spans="1:3">
      <c r="A6" s="4" t="s">
        <v>373</v>
      </c>
      <c r="B6" s="5" t="n">
        <v>129350</v>
      </c>
      <c r="C6" s="5" t="n">
        <v>97711</v>
      </c>
    </row>
    <row r="7" spans="1:3">
      <c r="A7" s="4" t="s">
        <v>42</v>
      </c>
      <c r="B7" s="6" t="n">
        <v>82662</v>
      </c>
      <c r="C7" s="6" t="n">
        <v>86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80</v>
      </c>
      <c r="B1" s="2" t="s">
        <v>1</v>
      </c>
    </row>
    <row r="2" spans="1:3">
      <c r="B2" s="2" t="s">
        <v>2</v>
      </c>
      <c r="C2" s="2" t="s">
        <v>81</v>
      </c>
    </row>
    <row r="3" spans="1:3">
      <c r="A3" s="3" t="s">
        <v>203</v>
      </c>
    </row>
    <row r="4" spans="1:3">
      <c r="A4" s="4" t="s">
        <v>381</v>
      </c>
      <c r="B4" s="6" t="n">
        <v>31639</v>
      </c>
      <c r="C4" s="6" t="n">
        <v>40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2</v>
      </c>
      <c r="B1" s="2" t="s">
        <v>2</v>
      </c>
      <c r="C1" s="2" t="s">
        <v>35</v>
      </c>
    </row>
    <row r="2" spans="1:3">
      <c r="A2" s="3" t="s">
        <v>219</v>
      </c>
    </row>
    <row r="3" spans="1:3">
      <c r="A3" s="4" t="s">
        <v>383</v>
      </c>
      <c r="B3" s="4" t="s">
        <v>51</v>
      </c>
      <c r="C3" s="6" t="n">
        <v>150000</v>
      </c>
    </row>
    <row r="4" spans="1:3">
      <c r="A4" s="4" t="s">
        <v>108</v>
      </c>
      <c r="B4" s="4" t="s">
        <v>51</v>
      </c>
      <c r="C4" s="6"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4</v>
      </c>
      <c r="B1" s="2" t="s">
        <v>2</v>
      </c>
      <c r="C1" s="2" t="s">
        <v>35</v>
      </c>
    </row>
    <row r="2" spans="1:3">
      <c r="A2" s="3" t="s">
        <v>219</v>
      </c>
    </row>
    <row r="3" spans="1:3">
      <c r="A3" s="4" t="s">
        <v>385</v>
      </c>
      <c r="B3" s="6" t="n">
        <v>300000</v>
      </c>
      <c r="C3" s="6" t="n">
        <v>628951</v>
      </c>
    </row>
    <row r="4" spans="1:3">
      <c r="A4" s="4" t="s">
        <v>386</v>
      </c>
      <c r="B4" s="5" t="n">
        <v>34935</v>
      </c>
      <c r="C4" s="5" t="n">
        <v>10257</v>
      </c>
    </row>
    <row r="5" spans="1:3">
      <c r="A5" s="4" t="s">
        <v>387</v>
      </c>
      <c r="B5" s="5" t="n">
        <v>334935</v>
      </c>
      <c r="C5" s="5" t="n">
        <v>639208</v>
      </c>
    </row>
    <row r="6" spans="1:3">
      <c r="A6" s="4" t="s">
        <v>388</v>
      </c>
      <c r="B6" s="4" t="s">
        <v>51</v>
      </c>
      <c r="C6" s="5" t="n">
        <v>-181629</v>
      </c>
    </row>
    <row r="7" spans="1:3">
      <c r="A7" s="4" t="s">
        <v>389</v>
      </c>
      <c r="B7" s="6" t="n">
        <v>334935</v>
      </c>
      <c r="C7" s="6" t="n">
        <v>457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90</v>
      </c>
      <c r="B1" s="2" t="s">
        <v>1</v>
      </c>
    </row>
    <row r="2" spans="1:22">
      <c r="B2" s="2" t="s">
        <v>2</v>
      </c>
      <c r="C2" s="2" t="s">
        <v>81</v>
      </c>
      <c r="D2" s="2" t="s">
        <v>310</v>
      </c>
      <c r="E2" s="2" t="s">
        <v>311</v>
      </c>
      <c r="F2" s="2" t="s">
        <v>391</v>
      </c>
      <c r="G2" s="2" t="s">
        <v>312</v>
      </c>
      <c r="H2" s="2" t="s">
        <v>313</v>
      </c>
      <c r="I2" s="2" t="s">
        <v>35</v>
      </c>
      <c r="J2" s="2" t="s">
        <v>392</v>
      </c>
      <c r="K2" s="2" t="s">
        <v>393</v>
      </c>
      <c r="L2" s="2" t="s">
        <v>394</v>
      </c>
      <c r="M2" s="2" t="s">
        <v>314</v>
      </c>
      <c r="N2" s="2" t="s">
        <v>315</v>
      </c>
      <c r="O2" s="2" t="s">
        <v>395</v>
      </c>
      <c r="P2" s="2" t="s">
        <v>396</v>
      </c>
      <c r="Q2" s="2" t="s">
        <v>397</v>
      </c>
      <c r="R2" s="2" t="s">
        <v>398</v>
      </c>
      <c r="S2" s="2" t="s">
        <v>399</v>
      </c>
      <c r="T2" s="2" t="s">
        <v>400</v>
      </c>
      <c r="U2" s="2" t="s">
        <v>401</v>
      </c>
      <c r="V2" s="2" t="s">
        <v>402</v>
      </c>
    </row>
    <row r="3" spans="1:22">
      <c r="A3" s="4" t="s">
        <v>403</v>
      </c>
      <c r="M3" s="6" t="n">
        <v>130625</v>
      </c>
      <c r="N3" s="6" t="n">
        <v>116600</v>
      </c>
      <c r="O3" s="6" t="n">
        <v>24500</v>
      </c>
      <c r="Q3" s="6" t="n">
        <v>18400</v>
      </c>
      <c r="R3" s="6" t="n">
        <v>50000</v>
      </c>
      <c r="S3" s="6" t="n">
        <v>80000</v>
      </c>
      <c r="T3" s="6" t="n">
        <v>100000</v>
      </c>
      <c r="U3" s="6" t="n">
        <v>45000</v>
      </c>
      <c r="V3" s="6" t="n">
        <v>150000</v>
      </c>
    </row>
    <row r="4" spans="1:22">
      <c r="A4" s="4" t="s">
        <v>404</v>
      </c>
      <c r="M4" s="5" t="n">
        <v>125000</v>
      </c>
      <c r="N4" s="5" t="n">
        <v>110000</v>
      </c>
      <c r="O4" s="6" t="n">
        <v>24500</v>
      </c>
      <c r="Q4" s="6" t="n">
        <v>18400</v>
      </c>
      <c r="R4" s="6" t="n">
        <v>50000</v>
      </c>
      <c r="S4" s="6" t="n">
        <v>80000</v>
      </c>
      <c r="T4" s="6" t="n">
        <v>100000</v>
      </c>
      <c r="U4" s="6" t="n">
        <v>45000</v>
      </c>
      <c r="V4" s="6" t="n">
        <v>150000</v>
      </c>
    </row>
    <row r="5" spans="1:22">
      <c r="A5" s="4" t="s">
        <v>405</v>
      </c>
      <c r="M5" s="5" t="n">
        <v>5625</v>
      </c>
      <c r="N5" s="5" t="n">
        <v>6600</v>
      </c>
    </row>
    <row r="6" spans="1:22">
      <c r="A6" s="4" t="s">
        <v>406</v>
      </c>
      <c r="M6" s="6" t="n">
        <v>25000</v>
      </c>
      <c r="N6" s="6" t="n">
        <v>116600</v>
      </c>
    </row>
    <row r="7" spans="1:22">
      <c r="A7" s="4" t="s">
        <v>407</v>
      </c>
      <c r="D7" s="7" t="n">
        <v>0.083</v>
      </c>
      <c r="E7" s="7" t="n">
        <v>0.083</v>
      </c>
      <c r="H7" s="7" t="n">
        <v>0.083</v>
      </c>
      <c r="M7" s="9" t="n">
        <v>0.8</v>
      </c>
      <c r="N7" s="8" t="n">
        <v>0.8</v>
      </c>
    </row>
    <row r="8" spans="1:22">
      <c r="A8" s="4" t="s">
        <v>408</v>
      </c>
      <c r="B8" s="5" t="n">
        <v>44658282</v>
      </c>
      <c r="G8" s="5" t="n">
        <v>1750000</v>
      </c>
      <c r="H8" s="5" t="n">
        <v>1444170</v>
      </c>
      <c r="I8" s="5" t="n">
        <v>36116447</v>
      </c>
    </row>
    <row r="9" spans="1:22">
      <c r="A9" s="4" t="s">
        <v>409</v>
      </c>
      <c r="B9" s="6" t="n">
        <v>34935</v>
      </c>
    </row>
    <row r="10" spans="1:22">
      <c r="A10" s="4" t="s">
        <v>410</v>
      </c>
    </row>
    <row r="11" spans="1:22">
      <c r="A11" s="4" t="s">
        <v>411</v>
      </c>
      <c r="B11" s="4" t="s">
        <v>412</v>
      </c>
    </row>
    <row r="12" spans="1:22">
      <c r="A12" s="4" t="s">
        <v>413</v>
      </c>
      <c r="B12" s="4" t="s">
        <v>414</v>
      </c>
    </row>
    <row r="13" spans="1:22">
      <c r="A13" s="4" t="s">
        <v>415</v>
      </c>
      <c r="B13" s="4" t="s">
        <v>416</v>
      </c>
    </row>
    <row r="14" spans="1:22">
      <c r="A14" s="4" t="s">
        <v>417</v>
      </c>
      <c r="B14" s="6" t="n">
        <v>150000</v>
      </c>
    </row>
    <row r="15" spans="1:22">
      <c r="A15" s="4" t="s">
        <v>418</v>
      </c>
      <c r="B15" s="6" t="n">
        <v>1146</v>
      </c>
    </row>
    <row r="16" spans="1:22">
      <c r="A16" s="4" t="s">
        <v>419</v>
      </c>
      <c r="B16" s="5" t="n">
        <v>150000</v>
      </c>
    </row>
    <row r="17" spans="1:22">
      <c r="A17" s="4" t="s">
        <v>420</v>
      </c>
      <c r="B17" s="6" t="n">
        <v>10096</v>
      </c>
      <c r="C17" s="6" t="n">
        <v>10097</v>
      </c>
    </row>
    <row r="18" spans="1:22">
      <c r="A18" s="4" t="s">
        <v>421</v>
      </c>
    </row>
    <row r="19" spans="1:22">
      <c r="A19" s="4" t="s">
        <v>411</v>
      </c>
      <c r="B19" s="4" t="s">
        <v>422</v>
      </c>
    </row>
    <row r="20" spans="1:22">
      <c r="A20" s="4" t="s">
        <v>413</v>
      </c>
      <c r="B20" s="4" t="s">
        <v>423</v>
      </c>
    </row>
    <row r="21" spans="1:22">
      <c r="A21" s="4" t="s">
        <v>415</v>
      </c>
      <c r="B21" s="4" t="s">
        <v>424</v>
      </c>
    </row>
    <row r="22" spans="1:22">
      <c r="A22" s="4" t="s">
        <v>417</v>
      </c>
      <c r="B22" s="6" t="n">
        <v>3750</v>
      </c>
    </row>
    <row r="23" spans="1:22">
      <c r="A23" s="4" t="s">
        <v>418</v>
      </c>
      <c r="B23" s="5" t="n">
        <v>450</v>
      </c>
    </row>
    <row r="24" spans="1:22">
      <c r="A24" s="4" t="s">
        <v>420</v>
      </c>
      <c r="B24" s="6" t="n">
        <v>0</v>
      </c>
      <c r="C24" s="5" t="n">
        <v>12375</v>
      </c>
    </row>
    <row r="25" spans="1:22">
      <c r="A25" s="4" t="s">
        <v>425</v>
      </c>
    </row>
    <row r="26" spans="1:22">
      <c r="A26" s="4" t="s">
        <v>411</v>
      </c>
      <c r="B26" s="4" t="s">
        <v>426</v>
      </c>
    </row>
    <row r="27" spans="1:22">
      <c r="A27" s="4" t="s">
        <v>413</v>
      </c>
      <c r="B27" s="4" t="s">
        <v>427</v>
      </c>
    </row>
    <row r="28" spans="1:22">
      <c r="A28" s="4" t="s">
        <v>415</v>
      </c>
      <c r="B28" s="4" t="s">
        <v>416</v>
      </c>
    </row>
    <row r="29" spans="1:22">
      <c r="A29" s="4" t="s">
        <v>417</v>
      </c>
      <c r="B29" s="6" t="n">
        <v>100000</v>
      </c>
    </row>
    <row r="30" spans="1:22">
      <c r="A30" s="4" t="s">
        <v>418</v>
      </c>
      <c r="B30" s="6" t="n">
        <v>849</v>
      </c>
    </row>
    <row r="31" spans="1:22">
      <c r="A31" s="4" t="s">
        <v>419</v>
      </c>
      <c r="B31" s="5" t="n">
        <v>100000</v>
      </c>
    </row>
    <row r="32" spans="1:22">
      <c r="A32" s="4" t="s">
        <v>420</v>
      </c>
      <c r="B32" s="6" t="n">
        <v>7478</v>
      </c>
      <c r="C32" s="5" t="n">
        <v>6411</v>
      </c>
    </row>
    <row r="33" spans="1:22">
      <c r="A33" s="4" t="s">
        <v>428</v>
      </c>
    </row>
    <row r="34" spans="1:22">
      <c r="A34" s="4" t="s">
        <v>411</v>
      </c>
      <c r="B34" s="4" t="s">
        <v>429</v>
      </c>
    </row>
    <row r="35" spans="1:22">
      <c r="A35" s="4" t="s">
        <v>413</v>
      </c>
      <c r="B35" s="4" t="s">
        <v>427</v>
      </c>
    </row>
    <row r="36" spans="1:22">
      <c r="A36" s="4" t="s">
        <v>430</v>
      </c>
      <c r="B36" s="4" t="s">
        <v>431</v>
      </c>
    </row>
    <row r="37" spans="1:22">
      <c r="A37" s="4" t="s">
        <v>415</v>
      </c>
      <c r="B37" s="4" t="s">
        <v>424</v>
      </c>
    </row>
    <row r="38" spans="1:22">
      <c r="A38" s="4" t="s">
        <v>417</v>
      </c>
      <c r="B38" s="6" t="n">
        <v>80000</v>
      </c>
    </row>
    <row r="39" spans="1:22">
      <c r="A39" s="4" t="s">
        <v>418</v>
      </c>
      <c r="B39" s="5" t="n">
        <v>0</v>
      </c>
    </row>
    <row r="40" spans="1:22">
      <c r="A40" s="4" t="s">
        <v>420</v>
      </c>
      <c r="B40" s="6" t="n">
        <v>2017</v>
      </c>
      <c r="C40" s="5" t="n">
        <v>4866</v>
      </c>
    </row>
    <row r="41" spans="1:22">
      <c r="A41" s="4" t="s">
        <v>432</v>
      </c>
    </row>
    <row r="42" spans="1:22">
      <c r="A42" s="4" t="s">
        <v>411</v>
      </c>
      <c r="B42" s="4" t="s">
        <v>433</v>
      </c>
    </row>
    <row r="43" spans="1:22">
      <c r="A43" s="4" t="s">
        <v>413</v>
      </c>
      <c r="B43" s="4" t="s">
        <v>414</v>
      </c>
    </row>
    <row r="44" spans="1:22">
      <c r="A44" s="4" t="s">
        <v>415</v>
      </c>
      <c r="B44" s="4" t="s">
        <v>416</v>
      </c>
    </row>
    <row r="45" spans="1:22">
      <c r="A45" s="4" t="s">
        <v>417</v>
      </c>
      <c r="B45" s="6" t="n">
        <v>50000</v>
      </c>
    </row>
    <row r="46" spans="1:22">
      <c r="A46" s="4" t="s">
        <v>418</v>
      </c>
      <c r="B46" s="6" t="n">
        <v>383</v>
      </c>
    </row>
    <row r="47" spans="1:22">
      <c r="A47" s="4" t="s">
        <v>419</v>
      </c>
      <c r="B47" s="5" t="n">
        <v>50000</v>
      </c>
    </row>
    <row r="48" spans="1:22">
      <c r="A48" s="4" t="s">
        <v>420</v>
      </c>
      <c r="B48" s="6" t="n">
        <v>3367</v>
      </c>
      <c r="C48" s="5" t="n">
        <v>2552</v>
      </c>
    </row>
    <row r="49" spans="1:22">
      <c r="A49" s="4" t="s">
        <v>434</v>
      </c>
    </row>
    <row r="50" spans="1:22">
      <c r="A50" s="4" t="s">
        <v>411</v>
      </c>
      <c r="B50" s="4" t="s">
        <v>435</v>
      </c>
    </row>
    <row r="51" spans="1:22">
      <c r="A51" s="4" t="s">
        <v>413</v>
      </c>
      <c r="B51" s="4" t="s">
        <v>436</v>
      </c>
    </row>
    <row r="52" spans="1:22">
      <c r="A52" s="4" t="s">
        <v>415</v>
      </c>
      <c r="B52" s="4" t="s">
        <v>424</v>
      </c>
    </row>
    <row r="53" spans="1:22">
      <c r="A53" s="4" t="s">
        <v>417</v>
      </c>
      <c r="B53" s="6" t="n">
        <v>6133</v>
      </c>
    </row>
    <row r="54" spans="1:22">
      <c r="A54" s="4" t="s">
        <v>418</v>
      </c>
      <c r="B54" s="5" t="n">
        <v>184</v>
      </c>
    </row>
    <row r="55" spans="1:22">
      <c r="A55" s="4" t="s">
        <v>420</v>
      </c>
      <c r="B55" s="6" t="n">
        <v>0</v>
      </c>
      <c r="C55" s="5" t="n">
        <v>3680</v>
      </c>
    </row>
    <row r="56" spans="1:22">
      <c r="A56" s="4" t="s">
        <v>437</v>
      </c>
    </row>
    <row r="57" spans="1:22">
      <c r="A57" s="4" t="s">
        <v>411</v>
      </c>
      <c r="B57" s="4" t="s">
        <v>438</v>
      </c>
    </row>
    <row r="58" spans="1:22">
      <c r="A58" s="4" t="s">
        <v>413</v>
      </c>
      <c r="B58" s="4" t="s">
        <v>439</v>
      </c>
    </row>
    <row r="59" spans="1:22">
      <c r="A59" s="4" t="s">
        <v>415</v>
      </c>
      <c r="B59" s="4" t="s">
        <v>424</v>
      </c>
    </row>
    <row r="60" spans="1:22">
      <c r="A60" s="4" t="s">
        <v>417</v>
      </c>
      <c r="B60" s="6" t="n">
        <v>18375</v>
      </c>
    </row>
    <row r="61" spans="1:22">
      <c r="A61" s="4" t="s">
        <v>418</v>
      </c>
      <c r="B61" s="5" t="n">
        <v>1960</v>
      </c>
    </row>
    <row r="62" spans="1:22">
      <c r="A62" s="4" t="s">
        <v>420</v>
      </c>
      <c r="B62" s="6" t="n">
        <v>0</v>
      </c>
      <c r="C62" s="5" t="n">
        <v>0</v>
      </c>
    </row>
    <row r="63" spans="1:22">
      <c r="A63" s="4" t="s">
        <v>440</v>
      </c>
    </row>
    <row r="64" spans="1:22">
      <c r="A64" s="4" t="s">
        <v>411</v>
      </c>
      <c r="B64" s="4" t="s">
        <v>441</v>
      </c>
    </row>
    <row r="65" spans="1:22">
      <c r="A65" s="4" t="s">
        <v>413</v>
      </c>
      <c r="B65" s="4" t="s">
        <v>427</v>
      </c>
    </row>
    <row r="66" spans="1:22">
      <c r="A66" s="4" t="s">
        <v>417</v>
      </c>
      <c r="B66" s="6" t="n">
        <v>0</v>
      </c>
    </row>
    <row r="67" spans="1:22">
      <c r="A67" s="4" t="s">
        <v>418</v>
      </c>
      <c r="B67" s="5" t="n">
        <v>0</v>
      </c>
    </row>
    <row r="68" spans="1:22">
      <c r="A68" s="4" t="s">
        <v>420</v>
      </c>
      <c r="B68" s="5" t="n">
        <v>3217</v>
      </c>
    </row>
    <row r="69" spans="1:22">
      <c r="A69" s="4" t="s">
        <v>442</v>
      </c>
      <c r="B69" s="5" t="n">
        <v>48424</v>
      </c>
    </row>
    <row r="70" spans="1:22">
      <c r="A70" s="4" t="s">
        <v>443</v>
      </c>
      <c r="B70" s="5" t="n">
        <v>110000</v>
      </c>
    </row>
    <row r="71" spans="1:22">
      <c r="A71" s="4" t="s">
        <v>444</v>
      </c>
      <c r="B71" s="6" t="n">
        <v>0</v>
      </c>
    </row>
    <row r="72" spans="1:22">
      <c r="A72" s="4" t="s">
        <v>445</v>
      </c>
    </row>
    <row r="73" spans="1:22">
      <c r="A73" s="4" t="s">
        <v>411</v>
      </c>
      <c r="B73" s="4" t="s">
        <v>446</v>
      </c>
    </row>
    <row r="74" spans="1:22">
      <c r="A74" s="4" t="s">
        <v>413</v>
      </c>
      <c r="B74" s="4" t="s">
        <v>427</v>
      </c>
    </row>
    <row r="75" spans="1:22">
      <c r="A75" s="4" t="s">
        <v>417</v>
      </c>
      <c r="B75" s="6" t="n">
        <v>0</v>
      </c>
    </row>
    <row r="76" spans="1:22">
      <c r="A76" s="4" t="s">
        <v>418</v>
      </c>
      <c r="B76" s="5" t="n">
        <v>0</v>
      </c>
    </row>
    <row r="77" spans="1:22">
      <c r="A77" s="4" t="s">
        <v>420</v>
      </c>
      <c r="B77" s="5" t="n">
        <v>3003</v>
      </c>
      <c r="C77" s="5" t="n">
        <v>0</v>
      </c>
    </row>
    <row r="78" spans="1:22">
      <c r="A78" s="4" t="s">
        <v>442</v>
      </c>
      <c r="B78" s="5" t="n">
        <v>38499</v>
      </c>
    </row>
    <row r="79" spans="1:22">
      <c r="A79" s="4" t="s">
        <v>443</v>
      </c>
      <c r="B79" s="5" t="n">
        <v>71373</v>
      </c>
    </row>
    <row r="80" spans="1:22">
      <c r="A80" s="4" t="s">
        <v>444</v>
      </c>
      <c r="B80" s="6" t="n">
        <v>0</v>
      </c>
    </row>
    <row r="81" spans="1:22">
      <c r="A81" s="4" t="s">
        <v>447</v>
      </c>
    </row>
    <row r="82" spans="1:22">
      <c r="A82" s="4" t="s">
        <v>411</v>
      </c>
      <c r="B82" s="4" t="s">
        <v>448</v>
      </c>
    </row>
    <row r="83" spans="1:22">
      <c r="A83" s="4" t="s">
        <v>413</v>
      </c>
      <c r="B83" s="4" t="s">
        <v>449</v>
      </c>
    </row>
    <row r="84" spans="1:22">
      <c r="A84" s="4" t="s">
        <v>403</v>
      </c>
      <c r="L84" s="6" t="n">
        <v>19600</v>
      </c>
    </row>
    <row r="85" spans="1:22">
      <c r="A85" s="4" t="s">
        <v>404</v>
      </c>
      <c r="L85" s="6" t="n">
        <v>19600</v>
      </c>
    </row>
    <row r="86" spans="1:22">
      <c r="A86" s="4" t="s">
        <v>415</v>
      </c>
      <c r="B86" s="4" t="s">
        <v>424</v>
      </c>
    </row>
    <row r="87" spans="1:22">
      <c r="A87" s="4" t="s">
        <v>417</v>
      </c>
      <c r="B87" s="6" t="n">
        <v>17967</v>
      </c>
    </row>
    <row r="88" spans="1:22">
      <c r="A88" s="4" t="s">
        <v>418</v>
      </c>
      <c r="B88" s="5" t="n">
        <v>784</v>
      </c>
    </row>
    <row r="89" spans="1:22">
      <c r="A89" s="4" t="s">
        <v>420</v>
      </c>
      <c r="B89" s="6" t="n">
        <v>0</v>
      </c>
      <c r="C89" s="5" t="n">
        <v>0</v>
      </c>
    </row>
    <row r="90" spans="1:22">
      <c r="A90" s="4" t="s">
        <v>450</v>
      </c>
    </row>
    <row r="91" spans="1:22">
      <c r="A91" s="4" t="s">
        <v>411</v>
      </c>
      <c r="B91" s="4" t="s">
        <v>451</v>
      </c>
    </row>
    <row r="92" spans="1:22">
      <c r="A92" s="4" t="s">
        <v>413</v>
      </c>
      <c r="B92" s="4" t="s">
        <v>427</v>
      </c>
    </row>
    <row r="93" spans="1:22">
      <c r="A93" s="4" t="s">
        <v>403</v>
      </c>
      <c r="K93" s="6" t="n">
        <v>52500</v>
      </c>
    </row>
    <row r="94" spans="1:22">
      <c r="A94" s="4" t="s">
        <v>404</v>
      </c>
      <c r="K94" s="5" t="n">
        <v>50000</v>
      </c>
    </row>
    <row r="95" spans="1:22">
      <c r="A95" s="4" t="s">
        <v>405</v>
      </c>
      <c r="K95" s="5" t="n">
        <v>2500</v>
      </c>
    </row>
    <row r="96" spans="1:22">
      <c r="A96" s="4" t="s">
        <v>417</v>
      </c>
      <c r="B96" s="6" t="n">
        <v>50000</v>
      </c>
    </row>
    <row r="97" spans="1:22">
      <c r="A97" s="4" t="s">
        <v>418</v>
      </c>
      <c r="B97" s="5" t="n">
        <v>144</v>
      </c>
    </row>
    <row r="98" spans="1:22">
      <c r="A98" s="4" t="s">
        <v>420</v>
      </c>
      <c r="B98" s="5" t="n">
        <v>1323</v>
      </c>
      <c r="C98" s="5" t="n">
        <v>0</v>
      </c>
    </row>
    <row r="99" spans="1:22">
      <c r="A99" s="4" t="s">
        <v>442</v>
      </c>
      <c r="B99" s="5" t="n">
        <v>47353</v>
      </c>
    </row>
    <row r="100" spans="1:22">
      <c r="A100" s="4" t="s">
        <v>406</v>
      </c>
      <c r="K100" s="6" t="n">
        <v>25000</v>
      </c>
    </row>
    <row r="101" spans="1:22">
      <c r="A101" s="4" t="s">
        <v>407</v>
      </c>
      <c r="K101" s="9" t="n">
        <v>0.8</v>
      </c>
    </row>
    <row r="102" spans="1:22">
      <c r="A102" s="4" t="s">
        <v>443</v>
      </c>
      <c r="B102" s="6" t="n">
        <v>50000</v>
      </c>
    </row>
    <row r="103" spans="1:22">
      <c r="A103" s="4" t="s">
        <v>452</v>
      </c>
    </row>
    <row r="104" spans="1:22">
      <c r="A104" s="4" t="s">
        <v>411</v>
      </c>
      <c r="B104" s="4" t="s">
        <v>453</v>
      </c>
    </row>
    <row r="105" spans="1:22">
      <c r="A105" s="4" t="s">
        <v>413</v>
      </c>
      <c r="B105" s="4" t="s">
        <v>427</v>
      </c>
    </row>
    <row r="106" spans="1:22">
      <c r="A106" s="4" t="s">
        <v>403</v>
      </c>
      <c r="J106" s="6" t="n">
        <v>52500</v>
      </c>
    </row>
    <row r="107" spans="1:22">
      <c r="A107" s="4" t="s">
        <v>404</v>
      </c>
      <c r="J107" s="5" t="n">
        <v>50000</v>
      </c>
    </row>
    <row r="108" spans="1:22">
      <c r="A108" s="4" t="s">
        <v>405</v>
      </c>
      <c r="J108" s="5" t="n">
        <v>2500</v>
      </c>
    </row>
    <row r="109" spans="1:22">
      <c r="A109" s="4" t="s">
        <v>454</v>
      </c>
      <c r="J109" s="5" t="n">
        <v>25000</v>
      </c>
    </row>
    <row r="110" spans="1:22">
      <c r="A110" s="4" t="s">
        <v>417</v>
      </c>
      <c r="B110" s="6" t="n">
        <v>50000</v>
      </c>
    </row>
    <row r="111" spans="1:22">
      <c r="A111" s="4" t="s">
        <v>418</v>
      </c>
      <c r="B111" s="5" t="n">
        <v>144</v>
      </c>
    </row>
    <row r="112" spans="1:22">
      <c r="A112" s="4" t="s">
        <v>420</v>
      </c>
      <c r="B112" s="5" t="n">
        <v>1323</v>
      </c>
      <c r="C112" s="6" t="n">
        <v>0</v>
      </c>
    </row>
    <row r="113" spans="1:22">
      <c r="A113" s="4" t="s">
        <v>442</v>
      </c>
      <c r="B113" s="5" t="n">
        <v>47353</v>
      </c>
    </row>
    <row r="114" spans="1:22">
      <c r="A114" s="4" t="s">
        <v>406</v>
      </c>
      <c r="J114" s="6" t="n">
        <v>25000</v>
      </c>
    </row>
    <row r="115" spans="1:22">
      <c r="A115" s="4" t="s">
        <v>407</v>
      </c>
      <c r="J115" s="9" t="n">
        <v>0.8</v>
      </c>
    </row>
    <row r="116" spans="1:22">
      <c r="A116" s="4" t="s">
        <v>443</v>
      </c>
      <c r="B116" s="5" t="n">
        <v>50000</v>
      </c>
    </row>
    <row r="117" spans="1:22">
      <c r="A117" s="4" t="s">
        <v>96</v>
      </c>
      <c r="B117" s="6" t="n">
        <v>26225</v>
      </c>
    </row>
    <row r="118" spans="1:22">
      <c r="A118" s="4" t="s">
        <v>408</v>
      </c>
      <c r="J118" s="5" t="n">
        <v>25000</v>
      </c>
    </row>
    <row r="119" spans="1:22">
      <c r="A119" s="4" t="s">
        <v>455</v>
      </c>
    </row>
    <row r="120" spans="1:22">
      <c r="A120" s="4" t="s">
        <v>413</v>
      </c>
      <c r="B120" s="4" t="s">
        <v>456</v>
      </c>
    </row>
    <row r="121" spans="1:22">
      <c r="A121" s="4" t="s">
        <v>415</v>
      </c>
      <c r="B121" s="4" t="s">
        <v>457</v>
      </c>
    </row>
    <row r="122" spans="1:22">
      <c r="A122" s="4" t="s">
        <v>458</v>
      </c>
    </row>
    <row r="123" spans="1:22">
      <c r="A123" s="4" t="s">
        <v>413</v>
      </c>
      <c r="B123" s="4" t="s">
        <v>459</v>
      </c>
    </row>
    <row r="124" spans="1:22">
      <c r="A124" s="4" t="s">
        <v>415</v>
      </c>
      <c r="B124" s="4" t="s">
        <v>457</v>
      </c>
    </row>
    <row r="125" spans="1:22">
      <c r="A125" s="4" t="s">
        <v>455</v>
      </c>
    </row>
    <row r="126" spans="1:22">
      <c r="A126" s="4" t="s">
        <v>403</v>
      </c>
      <c r="P126" s="6" t="n">
        <v>35089</v>
      </c>
    </row>
    <row r="127" spans="1:22">
      <c r="A127" s="4" t="s">
        <v>404</v>
      </c>
      <c r="P127" s="6" t="n">
        <v>35089</v>
      </c>
    </row>
    <row r="128" spans="1:22">
      <c r="A128" s="4" t="s">
        <v>458</v>
      </c>
    </row>
    <row r="129" spans="1:22">
      <c r="A129" s="4" t="s">
        <v>403</v>
      </c>
      <c r="F129" s="6" t="n">
        <v>78603</v>
      </c>
    </row>
    <row r="130" spans="1:22">
      <c r="A130" s="4" t="s">
        <v>404</v>
      </c>
      <c r="F130" s="6" t="n">
        <v>7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0</v>
      </c>
      <c r="B1" s="2" t="s">
        <v>1</v>
      </c>
    </row>
    <row r="2" spans="1:3">
      <c r="B2" s="2" t="s">
        <v>2</v>
      </c>
      <c r="C2" s="2" t="s">
        <v>81</v>
      </c>
    </row>
    <row r="3" spans="1:3">
      <c r="A3" s="4" t="s">
        <v>461</v>
      </c>
      <c r="B3" s="6" t="n">
        <v>555000</v>
      </c>
      <c r="C3" s="4" t="s">
        <v>51</v>
      </c>
    </row>
    <row r="4" spans="1:3">
      <c r="A4" s="4" t="s">
        <v>462</v>
      </c>
      <c r="B4" s="5" t="n">
        <v>137500</v>
      </c>
    </row>
    <row r="5" spans="1:3">
      <c r="A5" s="4" t="s">
        <v>463</v>
      </c>
      <c r="B5" s="5" t="n">
        <v>137500</v>
      </c>
    </row>
    <row r="6" spans="1:3">
      <c r="A6" s="4" t="s">
        <v>464</v>
      </c>
      <c r="B6" s="4" t="s">
        <v>465</v>
      </c>
    </row>
    <row r="7" spans="1:3">
      <c r="A7" s="4" t="s">
        <v>466</v>
      </c>
    </row>
    <row r="8" spans="1:3">
      <c r="A8" s="4" t="s">
        <v>461</v>
      </c>
      <c r="B8" s="6" t="n">
        <v>225000</v>
      </c>
    </row>
    <row r="9" spans="1:3">
      <c r="A9" s="4" t="s">
        <v>467</v>
      </c>
      <c r="B9" s="5" t="n">
        <v>35000</v>
      </c>
    </row>
    <row r="10" spans="1:3">
      <c r="A10" s="4" t="s">
        <v>468</v>
      </c>
      <c r="B10" s="5" t="n">
        <v>10736</v>
      </c>
    </row>
    <row r="11" spans="1:3">
      <c r="A11" s="4" t="s">
        <v>469</v>
      </c>
      <c r="B11" s="5" t="n">
        <v>176045</v>
      </c>
    </row>
    <row r="12" spans="1:3">
      <c r="A12" s="4" t="s">
        <v>470</v>
      </c>
    </row>
    <row r="13" spans="1:3">
      <c r="A13" s="4" t="s">
        <v>461</v>
      </c>
      <c r="B13" s="5" t="n">
        <v>330000</v>
      </c>
    </row>
    <row r="14" spans="1:3">
      <c r="A14" s="4" t="s">
        <v>468</v>
      </c>
      <c r="B14" s="5" t="n">
        <v>11609</v>
      </c>
    </row>
    <row r="15" spans="1:3">
      <c r="A15" s="4" t="s">
        <v>469</v>
      </c>
      <c r="B15" s="6" t="n">
        <v>3098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471</v>
      </c>
      <c r="B1" s="2" t="s">
        <v>1</v>
      </c>
    </row>
    <row r="2" spans="1:2">
      <c r="B2" s="2" t="s">
        <v>345</v>
      </c>
    </row>
    <row r="3" spans="1:2">
      <c r="A3" s="4" t="s">
        <v>472</v>
      </c>
      <c r="B3" s="6" t="n">
        <v>12500000</v>
      </c>
    </row>
    <row r="4" spans="1:2">
      <c r="A4" s="4" t="s">
        <v>469</v>
      </c>
      <c r="B4" s="5" t="n">
        <v>10992708</v>
      </c>
    </row>
    <row r="5" spans="1:2">
      <c r="A5" s="4" t="s">
        <v>473</v>
      </c>
      <c r="B5" s="5" t="n">
        <v>1507292</v>
      </c>
    </row>
    <row r="6" spans="1:2">
      <c r="A6" s="4" t="s">
        <v>474</v>
      </c>
    </row>
    <row r="7" spans="1:2">
      <c r="A7" s="4" t="s">
        <v>472</v>
      </c>
      <c r="B7" s="5" t="n">
        <v>1750000</v>
      </c>
    </row>
    <row r="8" spans="1:2">
      <c r="A8" s="4" t="s">
        <v>469</v>
      </c>
      <c r="B8" s="5" t="n">
        <v>1317708</v>
      </c>
    </row>
    <row r="9" spans="1:2">
      <c r="A9" s="4" t="s">
        <v>473</v>
      </c>
      <c r="B9" s="5" t="n">
        <v>432292</v>
      </c>
    </row>
    <row r="10" spans="1:2">
      <c r="A10" s="4" t="s">
        <v>475</v>
      </c>
    </row>
    <row r="11" spans="1:2">
      <c r="A11" s="4" t="s">
        <v>472</v>
      </c>
      <c r="B11" s="5" t="n">
        <v>10750000</v>
      </c>
    </row>
    <row r="12" spans="1:2">
      <c r="A12" s="4" t="s">
        <v>469</v>
      </c>
      <c r="B12" s="5" t="n">
        <v>9675000</v>
      </c>
    </row>
    <row r="13" spans="1:2">
      <c r="A13" s="4" t="s">
        <v>473</v>
      </c>
      <c r="B13" s="6" t="n">
        <v>10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1</v>
      </c>
    </row>
    <row r="2" spans="1:2">
      <c r="B2" s="2" t="s">
        <v>345</v>
      </c>
    </row>
    <row r="3" spans="1:2">
      <c r="A3" s="4" t="s">
        <v>472</v>
      </c>
      <c r="B3" s="6" t="n">
        <v>12500000</v>
      </c>
    </row>
    <row r="4" spans="1:2">
      <c r="A4" s="4" t="s">
        <v>469</v>
      </c>
      <c r="B4" s="5" t="n">
        <v>10992708</v>
      </c>
    </row>
    <row r="5" spans="1:2">
      <c r="A5" s="4" t="s">
        <v>473</v>
      </c>
      <c r="B5" s="5" t="n">
        <v>1507292</v>
      </c>
    </row>
    <row r="6" spans="1:2">
      <c r="A6" s="4" t="s">
        <v>474</v>
      </c>
    </row>
    <row r="7" spans="1:2">
      <c r="A7" s="4" t="s">
        <v>472</v>
      </c>
      <c r="B7" s="5" t="n">
        <v>1750000</v>
      </c>
    </row>
    <row r="8" spans="1:2">
      <c r="A8" s="4" t="s">
        <v>469</v>
      </c>
      <c r="B8" s="5" t="n">
        <v>1317708</v>
      </c>
    </row>
    <row r="9" spans="1:2">
      <c r="A9" s="4" t="s">
        <v>473</v>
      </c>
      <c r="B9" s="5" t="n">
        <v>432292</v>
      </c>
    </row>
    <row r="10" spans="1:2">
      <c r="A10" s="4" t="s">
        <v>475</v>
      </c>
    </row>
    <row r="11" spans="1:2">
      <c r="A11" s="4" t="s">
        <v>472</v>
      </c>
      <c r="B11" s="5" t="n">
        <v>10750000</v>
      </c>
    </row>
    <row r="12" spans="1:2">
      <c r="A12" s="4" t="s">
        <v>469</v>
      </c>
      <c r="B12" s="5" t="n">
        <v>9675000</v>
      </c>
    </row>
    <row r="13" spans="1:2">
      <c r="A13" s="4" t="s">
        <v>473</v>
      </c>
      <c r="B13" s="6" t="n">
        <v>107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77</v>
      </c>
      <c r="B1" s="2" t="s">
        <v>478</v>
      </c>
      <c r="C1" s="2" t="s">
        <v>313</v>
      </c>
      <c r="D1" s="2" t="s">
        <v>2</v>
      </c>
      <c r="E1" s="2" t="s">
        <v>81</v>
      </c>
    </row>
    <row r="2" spans="1:5">
      <c r="A2" s="4" t="s">
        <v>190</v>
      </c>
      <c r="D2" s="6" t="n">
        <v>14995000</v>
      </c>
      <c r="E2" s="6" t="n">
        <v>184250</v>
      </c>
    </row>
    <row r="3" spans="1:5">
      <c r="A3" s="4" t="s">
        <v>479</v>
      </c>
      <c r="B3" s="6" t="n">
        <v>1000000</v>
      </c>
      <c r="C3" s="6" t="n">
        <v>2500000</v>
      </c>
    </row>
    <row r="4" spans="1:5">
      <c r="A4" s="4" t="s">
        <v>480</v>
      </c>
      <c r="B4" s="6" t="n">
        <v>350000</v>
      </c>
      <c r="C4" s="6" t="n">
        <v>875000</v>
      </c>
    </row>
    <row r="5" spans="1:5">
      <c r="A5" s="4" t="s">
        <v>481</v>
      </c>
      <c r="B5" s="5" t="n">
        <v>713892</v>
      </c>
      <c r="C5" s="5" t="n">
        <v>1784729</v>
      </c>
    </row>
    <row r="6" spans="1:5">
      <c r="A6" s="4" t="s">
        <v>482</v>
      </c>
      <c r="B6" s="8" t="n">
        <v>1.89</v>
      </c>
      <c r="C6" s="8" t="n">
        <v>1.89</v>
      </c>
    </row>
    <row r="7" spans="1:5">
      <c r="A7" s="4" t="s">
        <v>483</v>
      </c>
      <c r="C7" s="4" t="s">
        <v>427</v>
      </c>
    </row>
    <row r="8" spans="1:5">
      <c r="A8" s="4" t="s">
        <v>484</v>
      </c>
      <c r="D8" s="5" t="n">
        <v>5000000</v>
      </c>
    </row>
    <row r="9" spans="1:5">
      <c r="A9" s="4" t="s">
        <v>485</v>
      </c>
      <c r="D9" s="5" t="n">
        <v>3932292</v>
      </c>
    </row>
    <row r="10" spans="1:5">
      <c r="A10" s="4" t="s">
        <v>474</v>
      </c>
    </row>
    <row r="11" spans="1:5">
      <c r="A11" s="4" t="s">
        <v>486</v>
      </c>
      <c r="D11" s="6" t="n">
        <v>5250000</v>
      </c>
    </row>
    <row r="12" spans="1:5">
      <c r="A12" s="4" t="s">
        <v>487</v>
      </c>
      <c r="D12" s="7" t="n">
        <v>0.075</v>
      </c>
    </row>
    <row r="13" spans="1:5">
      <c r="A13" s="4" t="s">
        <v>408</v>
      </c>
      <c r="D13" s="5" t="n">
        <v>100000</v>
      </c>
    </row>
    <row r="14" spans="1:5">
      <c r="A14" s="4" t="s">
        <v>488</v>
      </c>
      <c r="D14" s="5" t="n">
        <v>3083333</v>
      </c>
    </row>
    <row r="15" spans="1:5">
      <c r="A15" s="4" t="s">
        <v>489</v>
      </c>
      <c r="D15" s="5" t="n">
        <v>1250000</v>
      </c>
    </row>
    <row r="16" spans="1:5">
      <c r="A16" s="4" t="s">
        <v>490</v>
      </c>
      <c r="D16" s="5" t="n">
        <v>1000000</v>
      </c>
    </row>
    <row r="17" spans="1:5">
      <c r="A17" s="4" t="s">
        <v>491</v>
      </c>
      <c r="D17" s="5" t="n">
        <v>500000</v>
      </c>
    </row>
    <row r="18" spans="1:5">
      <c r="A18" s="4" t="s">
        <v>492</v>
      </c>
      <c r="D18" s="5" t="n">
        <v>333333</v>
      </c>
    </row>
    <row r="19" spans="1:5">
      <c r="A19" s="4" t="s">
        <v>190</v>
      </c>
      <c r="D19" s="6" t="n">
        <v>4995000</v>
      </c>
    </row>
    <row r="20" spans="1:5">
      <c r="A20" s="4" t="s">
        <v>484</v>
      </c>
      <c r="D20" s="5" t="n">
        <v>5000000</v>
      </c>
    </row>
    <row r="21" spans="1:5">
      <c r="A21" s="4" t="s">
        <v>485</v>
      </c>
      <c r="D21" s="5" t="n">
        <v>3932292</v>
      </c>
    </row>
    <row r="22" spans="1:5">
      <c r="A22" s="4" t="s">
        <v>475</v>
      </c>
    </row>
    <row r="23" spans="1:5">
      <c r="A23" s="4" t="s">
        <v>486</v>
      </c>
      <c r="D23" s="6" t="n">
        <v>10750000</v>
      </c>
    </row>
    <row r="24" spans="1:5">
      <c r="A24" s="4" t="s">
        <v>487</v>
      </c>
      <c r="D24" s="7" t="n">
        <v>0.075</v>
      </c>
    </row>
    <row r="25" spans="1:5">
      <c r="A25" s="4" t="s">
        <v>493</v>
      </c>
      <c r="D25" s="5" t="n">
        <v>2150</v>
      </c>
    </row>
    <row r="26" spans="1:5">
      <c r="A26" s="4" t="s">
        <v>494</v>
      </c>
      <c r="D26" s="7" t="n">
        <v>0.075</v>
      </c>
    </row>
    <row r="27" spans="1:5">
      <c r="A27" s="4" t="s">
        <v>495</v>
      </c>
      <c r="D27" s="6" t="n">
        <v>20000000</v>
      </c>
    </row>
    <row r="28" spans="1:5">
      <c r="A28" s="4" t="s">
        <v>496</v>
      </c>
      <c r="D28" s="5" t="n">
        <v>1250000</v>
      </c>
    </row>
    <row r="29" spans="1:5">
      <c r="A29" s="4" t="s">
        <v>497</v>
      </c>
      <c r="D29" s="5" t="n">
        <v>2300000</v>
      </c>
    </row>
    <row r="30" spans="1:5">
      <c r="A30" s="4" t="s">
        <v>484</v>
      </c>
      <c r="D30"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3</v>
      </c>
      <c r="B1" s="2" t="s">
        <v>104</v>
      </c>
      <c r="C1" s="2" t="s">
        <v>105</v>
      </c>
      <c r="D1" s="2" t="s">
        <v>106</v>
      </c>
      <c r="E1" s="2" t="s">
        <v>107</v>
      </c>
      <c r="F1" s="2" t="s">
        <v>108</v>
      </c>
    </row>
    <row r="2" spans="1:6">
      <c r="A2" s="4" t="s">
        <v>109</v>
      </c>
      <c r="B2" s="5" t="n">
        <v>1000000</v>
      </c>
      <c r="C2" s="5" t="n">
        <v>33409471</v>
      </c>
    </row>
    <row r="3" spans="1:6">
      <c r="A3" s="4" t="s">
        <v>110</v>
      </c>
      <c r="B3" s="6" t="n">
        <v>1000</v>
      </c>
      <c r="C3" s="6" t="n">
        <v>33409</v>
      </c>
      <c r="D3" s="6" t="n">
        <v>40240468</v>
      </c>
      <c r="E3" s="6" t="n">
        <v>-19933366</v>
      </c>
      <c r="F3" s="6" t="n">
        <v>20341511</v>
      </c>
    </row>
    <row r="4" spans="1:6">
      <c r="A4" s="4" t="s">
        <v>111</v>
      </c>
      <c r="B4" s="4" t="s">
        <v>51</v>
      </c>
      <c r="C4" s="4" t="s">
        <v>51</v>
      </c>
      <c r="D4" s="5" t="n">
        <v>24749</v>
      </c>
      <c r="E4" s="4" t="s">
        <v>51</v>
      </c>
      <c r="F4" s="5" t="n">
        <v>24749</v>
      </c>
    </row>
    <row r="5" spans="1:6">
      <c r="A5" s="4" t="s">
        <v>112</v>
      </c>
      <c r="B5" s="4" t="s">
        <v>51</v>
      </c>
      <c r="C5" s="5" t="n">
        <v>27548</v>
      </c>
    </row>
    <row r="6" spans="1:6">
      <c r="A6" s="4" t="s">
        <v>113</v>
      </c>
      <c r="B6" s="4" t="s">
        <v>51</v>
      </c>
      <c r="C6" s="6" t="n">
        <v>27</v>
      </c>
      <c r="D6" s="5" t="n">
        <v>9973</v>
      </c>
      <c r="E6" s="4" t="s">
        <v>51</v>
      </c>
      <c r="F6" s="5" t="n">
        <v>10000</v>
      </c>
    </row>
    <row r="7" spans="1:6">
      <c r="A7" s="4" t="s">
        <v>114</v>
      </c>
      <c r="B7" s="4" t="s">
        <v>51</v>
      </c>
      <c r="C7" s="5" t="n">
        <v>171875</v>
      </c>
    </row>
    <row r="8" spans="1:6">
      <c r="A8" s="4" t="s">
        <v>115</v>
      </c>
      <c r="B8" s="4" t="s">
        <v>51</v>
      </c>
      <c r="C8" s="6" t="n">
        <v>172</v>
      </c>
      <c r="D8" s="5" t="n">
        <v>137328</v>
      </c>
      <c r="E8" s="4" t="s">
        <v>51</v>
      </c>
      <c r="F8" s="5" t="n">
        <v>137500</v>
      </c>
    </row>
    <row r="9" spans="1:6">
      <c r="A9" s="4" t="s">
        <v>100</v>
      </c>
      <c r="B9" s="4" t="s">
        <v>51</v>
      </c>
      <c r="C9" s="4" t="s">
        <v>51</v>
      </c>
      <c r="D9" s="4" t="s">
        <v>51</v>
      </c>
      <c r="E9" s="5" t="n">
        <v>-1056515</v>
      </c>
      <c r="F9" s="5" t="n">
        <v>-1056515</v>
      </c>
    </row>
    <row r="10" spans="1:6">
      <c r="A10" s="4" t="s">
        <v>116</v>
      </c>
      <c r="B10" s="5" t="n">
        <v>1000000</v>
      </c>
      <c r="C10" s="5" t="n">
        <v>33608894</v>
      </c>
    </row>
    <row r="11" spans="1:6">
      <c r="A11" s="4" t="s">
        <v>117</v>
      </c>
      <c r="B11" s="6" t="n">
        <v>1000</v>
      </c>
      <c r="C11" s="6" t="n">
        <v>33608</v>
      </c>
      <c r="D11" s="5" t="n">
        <v>40412518</v>
      </c>
      <c r="E11" s="5" t="n">
        <v>-20989881</v>
      </c>
      <c r="F11" s="5" t="n">
        <v>19457245</v>
      </c>
    </row>
    <row r="12" spans="1:6">
      <c r="A12" s="4" t="s">
        <v>109</v>
      </c>
      <c r="B12" s="5" t="n">
        <v>1000000</v>
      </c>
      <c r="C12" s="5" t="n">
        <v>33409471</v>
      </c>
    </row>
    <row r="13" spans="1:6">
      <c r="A13" s="4" t="s">
        <v>110</v>
      </c>
      <c r="B13" s="6" t="n">
        <v>1000</v>
      </c>
      <c r="C13" s="6" t="n">
        <v>33409</v>
      </c>
      <c r="D13" s="5" t="n">
        <v>40240468</v>
      </c>
      <c r="E13" s="5" t="n">
        <v>-19933366</v>
      </c>
      <c r="F13" s="5" t="n">
        <v>20341511</v>
      </c>
    </row>
    <row r="14" spans="1:6">
      <c r="A14" s="4" t="s">
        <v>100</v>
      </c>
      <c r="F14" s="5" t="n">
        <v>-8539287</v>
      </c>
    </row>
    <row r="15" spans="1:6">
      <c r="A15" s="4" t="s">
        <v>118</v>
      </c>
      <c r="B15" s="5" t="n">
        <v>1000000</v>
      </c>
      <c r="C15" s="5" t="n">
        <v>34919362</v>
      </c>
    </row>
    <row r="16" spans="1:6">
      <c r="A16" s="4" t="s">
        <v>119</v>
      </c>
      <c r="B16" s="6" t="n">
        <v>1000</v>
      </c>
      <c r="C16" s="6" t="n">
        <v>34919</v>
      </c>
      <c r="D16" s="5" t="n">
        <v>28781788</v>
      </c>
      <c r="E16" s="5" t="n">
        <v>-28472653</v>
      </c>
      <c r="F16" s="5" t="n">
        <v>345054</v>
      </c>
    </row>
    <row r="17" spans="1:6">
      <c r="A17" s="4" t="s">
        <v>120</v>
      </c>
      <c r="B17" s="5" t="n">
        <v>1000000</v>
      </c>
      <c r="C17" s="5" t="n">
        <v>33608894</v>
      </c>
    </row>
    <row r="18" spans="1:6">
      <c r="A18" s="4" t="s">
        <v>121</v>
      </c>
      <c r="B18" s="6" t="n">
        <v>1000</v>
      </c>
      <c r="C18" s="6" t="n">
        <v>33608</v>
      </c>
      <c r="D18" s="5" t="n">
        <v>40412518</v>
      </c>
      <c r="E18" s="5" t="n">
        <v>-20989881</v>
      </c>
      <c r="F18" s="5" t="n">
        <v>19457245</v>
      </c>
    </row>
    <row r="19" spans="1:6">
      <c r="A19" s="4" t="s">
        <v>111</v>
      </c>
      <c r="B19" s="4" t="s">
        <v>51</v>
      </c>
      <c r="C19" s="4" t="s">
        <v>51</v>
      </c>
      <c r="D19" s="5" t="n">
        <v>279051</v>
      </c>
      <c r="E19" s="4" t="s">
        <v>51</v>
      </c>
      <c r="F19" s="5" t="n">
        <v>279051</v>
      </c>
    </row>
    <row r="20" spans="1:6">
      <c r="A20" s="4" t="s">
        <v>112</v>
      </c>
      <c r="B20" s="4" t="s">
        <v>51</v>
      </c>
      <c r="C20" s="5" t="n">
        <v>586975</v>
      </c>
    </row>
    <row r="21" spans="1:6">
      <c r="A21" s="4" t="s">
        <v>113</v>
      </c>
      <c r="B21" s="4" t="s">
        <v>51</v>
      </c>
      <c r="C21" s="6" t="n">
        <v>587</v>
      </c>
      <c r="D21" s="5" t="n">
        <v>21431</v>
      </c>
      <c r="E21" s="4" t="s">
        <v>51</v>
      </c>
      <c r="F21" s="5" t="n">
        <v>22018</v>
      </c>
    </row>
    <row r="22" spans="1:6">
      <c r="A22" s="4" t="s">
        <v>122</v>
      </c>
      <c r="B22" s="4" t="s">
        <v>51</v>
      </c>
      <c r="C22" s="5" t="n">
        <v>237500</v>
      </c>
    </row>
    <row r="23" spans="1:6">
      <c r="A23" s="4" t="s">
        <v>123</v>
      </c>
      <c r="B23" s="4" t="s">
        <v>51</v>
      </c>
      <c r="C23" s="6" t="n">
        <v>237</v>
      </c>
      <c r="D23" s="5" t="n">
        <v>303836</v>
      </c>
      <c r="E23" s="4" t="s">
        <v>51</v>
      </c>
      <c r="F23" s="5" t="n">
        <v>304074</v>
      </c>
    </row>
    <row r="24" spans="1:6">
      <c r="A24" s="4" t="s">
        <v>114</v>
      </c>
      <c r="B24" s="4" t="s">
        <v>51</v>
      </c>
      <c r="C24" s="5" t="n">
        <v>43000</v>
      </c>
    </row>
    <row r="25" spans="1:6">
      <c r="A25" s="4" t="s">
        <v>115</v>
      </c>
      <c r="B25" s="4" t="s">
        <v>51</v>
      </c>
      <c r="C25" s="6" t="n">
        <v>43</v>
      </c>
      <c r="D25" s="5" t="n">
        <v>34357</v>
      </c>
      <c r="E25" s="4" t="s">
        <v>51</v>
      </c>
      <c r="F25" s="5" t="n">
        <v>34400</v>
      </c>
    </row>
    <row r="26" spans="1:6">
      <c r="A26" s="4" t="s">
        <v>124</v>
      </c>
      <c r="B26" s="4" t="s">
        <v>51</v>
      </c>
      <c r="C26" s="5" t="n">
        <v>13301</v>
      </c>
    </row>
    <row r="27" spans="1:6">
      <c r="A27" s="4" t="s">
        <v>125</v>
      </c>
      <c r="B27" s="4" t="s">
        <v>51</v>
      </c>
      <c r="C27" s="6" t="n">
        <v>13</v>
      </c>
      <c r="D27" s="5" t="n">
        <v>11958</v>
      </c>
      <c r="E27" s="4" t="s">
        <v>51</v>
      </c>
      <c r="F27" s="5" t="n">
        <v>11971</v>
      </c>
    </row>
    <row r="28" spans="1:6">
      <c r="A28" s="4" t="s">
        <v>100</v>
      </c>
      <c r="B28" s="4" t="s">
        <v>51</v>
      </c>
      <c r="C28" s="4" t="s">
        <v>51</v>
      </c>
      <c r="D28" s="4" t="s">
        <v>51</v>
      </c>
      <c r="E28" s="5" t="n">
        <v>-1328925</v>
      </c>
      <c r="F28" s="5" t="n">
        <v>-1328925</v>
      </c>
    </row>
    <row r="29" spans="1:6">
      <c r="A29" s="4" t="s">
        <v>126</v>
      </c>
      <c r="B29" s="5" t="n">
        <v>1000000</v>
      </c>
      <c r="C29" s="5" t="n">
        <v>34489670</v>
      </c>
    </row>
    <row r="30" spans="1:6">
      <c r="A30" s="4" t="s">
        <v>127</v>
      </c>
      <c r="B30" s="6" t="n">
        <v>1000</v>
      </c>
      <c r="C30" s="6" t="n">
        <v>34489</v>
      </c>
      <c r="D30" s="5" t="n">
        <v>41063151</v>
      </c>
      <c r="E30" s="5" t="n">
        <v>-22318806</v>
      </c>
      <c r="F30" s="5" t="n">
        <v>18779834</v>
      </c>
    </row>
    <row r="31" spans="1:6">
      <c r="A31" s="4" t="s">
        <v>111</v>
      </c>
      <c r="B31" s="4" t="s">
        <v>51</v>
      </c>
      <c r="C31" s="4" t="s">
        <v>51</v>
      </c>
      <c r="D31" s="5" t="n">
        <v>110392</v>
      </c>
      <c r="E31" s="4" t="s">
        <v>51</v>
      </c>
      <c r="F31" s="5" t="n">
        <v>110392</v>
      </c>
    </row>
    <row r="32" spans="1:6">
      <c r="A32" s="4" t="s">
        <v>112</v>
      </c>
      <c r="B32" s="4" t="s">
        <v>51</v>
      </c>
      <c r="C32" s="5" t="n">
        <v>1353</v>
      </c>
    </row>
    <row r="33" spans="1:6">
      <c r="A33" s="4" t="s">
        <v>113</v>
      </c>
      <c r="B33" s="4" t="s">
        <v>51</v>
      </c>
      <c r="C33" s="6" t="n">
        <v>2</v>
      </c>
      <c r="D33" s="5" t="n">
        <v>2028</v>
      </c>
      <c r="E33" s="4" t="s">
        <v>51</v>
      </c>
      <c r="F33" s="5" t="n">
        <v>2030</v>
      </c>
    </row>
    <row r="34" spans="1:6">
      <c r="A34" s="4" t="s">
        <v>114</v>
      </c>
      <c r="B34" s="4" t="s">
        <v>51</v>
      </c>
      <c r="C34" s="5" t="n">
        <v>100000</v>
      </c>
    </row>
    <row r="35" spans="1:6">
      <c r="A35" s="4" t="s">
        <v>115</v>
      </c>
      <c r="B35" s="4" t="s">
        <v>51</v>
      </c>
      <c r="C35" s="6" t="n">
        <v>100</v>
      </c>
      <c r="D35" s="5" t="n">
        <v>79900</v>
      </c>
      <c r="E35" s="4" t="s">
        <v>51</v>
      </c>
      <c r="F35" s="5" t="n">
        <v>80000</v>
      </c>
    </row>
    <row r="36" spans="1:6">
      <c r="A36" s="4" t="s">
        <v>124</v>
      </c>
      <c r="B36" s="4" t="s">
        <v>51</v>
      </c>
      <c r="C36" s="5" t="n">
        <v>28339</v>
      </c>
    </row>
    <row r="37" spans="1:6">
      <c r="A37" s="4" t="s">
        <v>125</v>
      </c>
      <c r="B37" s="4" t="s">
        <v>51</v>
      </c>
      <c r="C37" s="6" t="n">
        <v>28</v>
      </c>
      <c r="D37" s="5" t="n">
        <v>63734</v>
      </c>
      <c r="E37" s="4" t="s">
        <v>51</v>
      </c>
      <c r="F37" s="5" t="n">
        <v>63762</v>
      </c>
    </row>
    <row r="38" spans="1:6">
      <c r="A38" s="4" t="s">
        <v>128</v>
      </c>
      <c r="B38" s="4" t="s">
        <v>51</v>
      </c>
      <c r="C38" s="4" t="s">
        <v>51</v>
      </c>
    </row>
    <row r="39" spans="1:6">
      <c r="A39" s="4" t="s">
        <v>129</v>
      </c>
      <c r="B39" s="4" t="s">
        <v>51</v>
      </c>
      <c r="C39" s="4" t="s">
        <v>51</v>
      </c>
      <c r="D39" s="5" t="n">
        <v>-12537117</v>
      </c>
      <c r="E39" s="4" t="s">
        <v>51</v>
      </c>
      <c r="F39" s="5" t="n">
        <v>-12537117</v>
      </c>
    </row>
    <row r="40" spans="1:6">
      <c r="A40" s="4" t="s">
        <v>130</v>
      </c>
      <c r="B40" s="4" t="s">
        <v>51</v>
      </c>
      <c r="C40" s="5" t="n">
        <v>300000</v>
      </c>
    </row>
    <row r="41" spans="1:6">
      <c r="A41" s="4" t="s">
        <v>131</v>
      </c>
      <c r="B41" s="4" t="s">
        <v>51</v>
      </c>
      <c r="C41" s="6" t="n">
        <v>300</v>
      </c>
      <c r="D41" s="5" t="n">
        <v>-300</v>
      </c>
      <c r="E41" s="4" t="s">
        <v>51</v>
      </c>
      <c r="F41" s="4" t="s">
        <v>51</v>
      </c>
    </row>
    <row r="42" spans="1:6">
      <c r="A42" s="4" t="s">
        <v>100</v>
      </c>
      <c r="B42" s="4" t="s">
        <v>51</v>
      </c>
      <c r="C42" s="4" t="s">
        <v>51</v>
      </c>
      <c r="D42" s="4" t="s">
        <v>51</v>
      </c>
      <c r="E42" s="5" t="n">
        <v>-6153847</v>
      </c>
      <c r="F42" s="5" t="n">
        <v>-6153847</v>
      </c>
    </row>
    <row r="43" spans="1:6">
      <c r="A43" s="4" t="s">
        <v>118</v>
      </c>
      <c r="B43" s="5" t="n">
        <v>1000000</v>
      </c>
      <c r="C43" s="5" t="n">
        <v>34919362</v>
      </c>
    </row>
    <row r="44" spans="1:6">
      <c r="A44" s="4" t="s">
        <v>119</v>
      </c>
      <c r="B44" s="6" t="n">
        <v>1000</v>
      </c>
      <c r="C44" s="6" t="n">
        <v>34919</v>
      </c>
      <c r="D44" s="5" t="n">
        <v>28781788</v>
      </c>
      <c r="E44" s="5" t="n">
        <v>-28472653</v>
      </c>
      <c r="F44" s="5" t="n">
        <v>345054</v>
      </c>
    </row>
    <row r="45" spans="1:6">
      <c r="A45" s="4" t="s">
        <v>132</v>
      </c>
      <c r="B45" s="5" t="n">
        <v>1000000</v>
      </c>
      <c r="C45" s="5" t="n">
        <v>36116447</v>
      </c>
    </row>
    <row r="46" spans="1:6">
      <c r="A46" s="4" t="s">
        <v>133</v>
      </c>
      <c r="B46" s="6" t="n">
        <v>1000</v>
      </c>
      <c r="C46" s="6" t="n">
        <v>36116</v>
      </c>
      <c r="D46" s="5" t="n">
        <v>82958490</v>
      </c>
      <c r="E46" s="5" t="n">
        <v>-66939531</v>
      </c>
      <c r="F46" s="5" t="n">
        <v>16056075</v>
      </c>
    </row>
    <row r="47" spans="1:6">
      <c r="A47" s="4" t="s">
        <v>134</v>
      </c>
      <c r="B47" s="4" t="s">
        <v>51</v>
      </c>
      <c r="C47" s="5" t="n">
        <v>120000</v>
      </c>
    </row>
    <row r="48" spans="1:6">
      <c r="A48" s="4" t="s">
        <v>135</v>
      </c>
      <c r="B48" s="4" t="s">
        <v>51</v>
      </c>
      <c r="C48" s="6" t="n">
        <v>120</v>
      </c>
      <c r="D48" s="5" t="n">
        <v>271611</v>
      </c>
      <c r="E48" s="4" t="s">
        <v>51</v>
      </c>
      <c r="F48" s="5" t="n">
        <v>271731</v>
      </c>
    </row>
    <row r="49" spans="1:6">
      <c r="A49" s="4" t="s">
        <v>111</v>
      </c>
      <c r="B49" s="4" t="s">
        <v>51</v>
      </c>
      <c r="C49" s="4" t="s">
        <v>51</v>
      </c>
      <c r="D49" s="5" t="n">
        <v>377475</v>
      </c>
      <c r="E49" s="4" t="s">
        <v>51</v>
      </c>
      <c r="F49" s="5" t="n">
        <v>377475</v>
      </c>
    </row>
    <row r="50" spans="1:6">
      <c r="A50" s="4" t="s">
        <v>112</v>
      </c>
      <c r="B50" s="4" t="s">
        <v>51</v>
      </c>
      <c r="C50" s="5" t="n">
        <v>3000</v>
      </c>
    </row>
    <row r="51" spans="1:6">
      <c r="A51" s="4" t="s">
        <v>113</v>
      </c>
      <c r="B51" s="4" t="s">
        <v>51</v>
      </c>
      <c r="C51" s="6" t="n">
        <v>3</v>
      </c>
      <c r="D51" s="5" t="n">
        <v>1085</v>
      </c>
      <c r="E51" s="4" t="s">
        <v>51</v>
      </c>
      <c r="F51" s="5" t="n">
        <v>1088</v>
      </c>
    </row>
    <row r="52" spans="1:6">
      <c r="A52" s="4" t="s">
        <v>122</v>
      </c>
      <c r="B52" s="4" t="s">
        <v>51</v>
      </c>
      <c r="C52" s="5" t="n">
        <v>100000</v>
      </c>
    </row>
    <row r="53" spans="1:6">
      <c r="A53" s="4" t="s">
        <v>123</v>
      </c>
      <c r="B53" s="4" t="s">
        <v>51</v>
      </c>
      <c r="C53" s="6" t="n">
        <v>100</v>
      </c>
      <c r="D53" s="5" t="n">
        <v>4994900</v>
      </c>
      <c r="E53" s="4" t="s">
        <v>51</v>
      </c>
      <c r="F53" s="6" t="n">
        <v>4995000</v>
      </c>
    </row>
    <row r="54" spans="1:6">
      <c r="A54" s="4" t="s">
        <v>114</v>
      </c>
      <c r="B54" s="4" t="s">
        <v>51</v>
      </c>
      <c r="C54" s="5" t="n">
        <v>452250</v>
      </c>
      <c r="F54" s="5" t="n">
        <v>452250</v>
      </c>
    </row>
    <row r="55" spans="1:6">
      <c r="A55" s="4" t="s">
        <v>115</v>
      </c>
      <c r="B55" s="4" t="s">
        <v>51</v>
      </c>
      <c r="C55" s="6" t="n">
        <v>452</v>
      </c>
      <c r="D55" s="5" t="n">
        <v>361348</v>
      </c>
      <c r="E55" s="4" t="s">
        <v>51</v>
      </c>
      <c r="F55" s="6" t="n">
        <v>361800</v>
      </c>
    </row>
    <row r="56" spans="1:6">
      <c r="A56" s="4" t="s">
        <v>124</v>
      </c>
      <c r="B56" s="4" t="s">
        <v>51</v>
      </c>
      <c r="C56" s="5" t="n">
        <v>25000</v>
      </c>
    </row>
    <row r="57" spans="1:6">
      <c r="A57" s="4" t="s">
        <v>125</v>
      </c>
      <c r="B57" s="4" t="s">
        <v>51</v>
      </c>
      <c r="C57" s="6" t="n">
        <v>25</v>
      </c>
      <c r="D57" s="5" t="n">
        <v>51200</v>
      </c>
      <c r="E57" s="4" t="s">
        <v>51</v>
      </c>
      <c r="F57" s="5" t="n">
        <v>51225</v>
      </c>
    </row>
    <row r="58" spans="1:6">
      <c r="A58" s="4" t="s">
        <v>136</v>
      </c>
      <c r="B58" s="4" t="s">
        <v>51</v>
      </c>
      <c r="C58" s="5" t="n">
        <v>-137500</v>
      </c>
    </row>
    <row r="59" spans="1:6">
      <c r="A59" s="4" t="s">
        <v>137</v>
      </c>
      <c r="B59" s="4" t="s">
        <v>51</v>
      </c>
      <c r="C59" s="6" t="n">
        <v>-137</v>
      </c>
      <c r="D59" s="5" t="n">
        <v>137</v>
      </c>
      <c r="E59" s="4" t="s">
        <v>51</v>
      </c>
      <c r="F59" s="4" t="s">
        <v>51</v>
      </c>
    </row>
    <row r="60" spans="1:6">
      <c r="A60" s="4" t="s">
        <v>100</v>
      </c>
      <c r="B60" s="4" t="s">
        <v>51</v>
      </c>
      <c r="C60" s="4" t="s">
        <v>51</v>
      </c>
      <c r="D60" s="4" t="s">
        <v>51</v>
      </c>
      <c r="E60" s="5" t="n">
        <v>-2283551</v>
      </c>
      <c r="F60" s="5" t="n">
        <v>-2283551</v>
      </c>
    </row>
    <row r="61" spans="1:6">
      <c r="A61" s="4" t="s">
        <v>138</v>
      </c>
      <c r="B61" s="5" t="n">
        <v>1000000</v>
      </c>
      <c r="C61" s="5" t="n">
        <v>36679197</v>
      </c>
    </row>
    <row r="62" spans="1:6">
      <c r="A62" s="4" t="s">
        <v>139</v>
      </c>
      <c r="B62" s="6" t="n">
        <v>1000</v>
      </c>
      <c r="C62" s="6" t="n">
        <v>36679</v>
      </c>
      <c r="D62" s="5" t="n">
        <v>89016246</v>
      </c>
      <c r="E62" s="5" t="n">
        <v>-69223082</v>
      </c>
      <c r="F62" s="5" t="n">
        <v>19830843</v>
      </c>
    </row>
    <row r="63" spans="1:6">
      <c r="A63" s="4" t="s">
        <v>132</v>
      </c>
      <c r="B63" s="5" t="n">
        <v>1000000</v>
      </c>
      <c r="C63" s="5" t="n">
        <v>36116447</v>
      </c>
    </row>
    <row r="64" spans="1:6">
      <c r="A64" s="4" t="s">
        <v>133</v>
      </c>
      <c r="B64" s="6" t="n">
        <v>1000</v>
      </c>
      <c r="C64" s="6" t="n">
        <v>36116</v>
      </c>
      <c r="D64" s="5" t="n">
        <v>82958490</v>
      </c>
      <c r="E64" s="5" t="n">
        <v>-66939531</v>
      </c>
      <c r="F64" s="5" t="n">
        <v>16056075</v>
      </c>
    </row>
    <row r="65" spans="1:6">
      <c r="A65" s="4" t="s">
        <v>100</v>
      </c>
      <c r="F65" s="5" t="n">
        <v>-14020002</v>
      </c>
    </row>
    <row r="66" spans="1:6">
      <c r="A66" s="4" t="s">
        <v>140</v>
      </c>
      <c r="B66" s="5" t="n">
        <v>1000000</v>
      </c>
      <c r="C66" s="5" t="n">
        <v>44658282</v>
      </c>
    </row>
    <row r="67" spans="1:6">
      <c r="A67" s="4" t="s">
        <v>141</v>
      </c>
      <c r="B67" s="6" t="n">
        <v>1000</v>
      </c>
      <c r="C67" s="6" t="n">
        <v>44658</v>
      </c>
      <c r="D67" s="5" t="n">
        <v>110944855</v>
      </c>
      <c r="E67" s="5" t="n">
        <v>-82959533</v>
      </c>
      <c r="F67" s="5" t="n">
        <v>30030980</v>
      </c>
    </row>
    <row r="68" spans="1:6">
      <c r="A68" s="4" t="s">
        <v>142</v>
      </c>
      <c r="B68" s="5" t="n">
        <v>1000000</v>
      </c>
      <c r="C68" s="5" t="n">
        <v>36679197</v>
      </c>
    </row>
    <row r="69" spans="1:6">
      <c r="A69" s="4" t="s">
        <v>143</v>
      </c>
      <c r="B69" s="6" t="n">
        <v>1000</v>
      </c>
      <c r="C69" s="6" t="n">
        <v>36679</v>
      </c>
      <c r="D69" s="5" t="n">
        <v>89016246</v>
      </c>
      <c r="E69" s="5" t="n">
        <v>-69223082</v>
      </c>
      <c r="F69" s="5" t="n">
        <v>19830843</v>
      </c>
    </row>
    <row r="70" spans="1:6">
      <c r="A70" s="4" t="s">
        <v>134</v>
      </c>
      <c r="B70" s="4" t="s">
        <v>51</v>
      </c>
      <c r="C70" s="5" t="n">
        <v>90000</v>
      </c>
    </row>
    <row r="71" spans="1:6">
      <c r="A71" s="4" t="s">
        <v>135</v>
      </c>
      <c r="B71" s="4" t="s">
        <v>51</v>
      </c>
      <c r="C71" s="6" t="n">
        <v>90</v>
      </c>
      <c r="D71" s="5" t="n">
        <v>328598</v>
      </c>
      <c r="E71" s="4" t="s">
        <v>51</v>
      </c>
      <c r="F71" s="5" t="n">
        <v>328688</v>
      </c>
    </row>
    <row r="72" spans="1:6">
      <c r="A72" s="4" t="s">
        <v>111</v>
      </c>
      <c r="B72" s="4" t="s">
        <v>51</v>
      </c>
      <c r="C72" s="4" t="s">
        <v>51</v>
      </c>
      <c r="D72" s="5" t="n">
        <v>350888</v>
      </c>
      <c r="E72" s="4" t="s">
        <v>51</v>
      </c>
      <c r="F72" s="5" t="n">
        <v>350888</v>
      </c>
    </row>
    <row r="73" spans="1:6">
      <c r="A73" s="4" t="s">
        <v>112</v>
      </c>
      <c r="B73" s="4" t="s">
        <v>51</v>
      </c>
      <c r="C73" s="5" t="n">
        <v>2178964</v>
      </c>
    </row>
    <row r="74" spans="1:6">
      <c r="A74" s="4" t="s">
        <v>113</v>
      </c>
      <c r="B74" s="4" t="s">
        <v>51</v>
      </c>
      <c r="C74" s="6" t="n">
        <v>2179</v>
      </c>
      <c r="D74" s="5" t="n">
        <v>-2179</v>
      </c>
      <c r="E74" s="4" t="s">
        <v>51</v>
      </c>
      <c r="F74" s="4" t="s">
        <v>51</v>
      </c>
    </row>
    <row r="75" spans="1:6">
      <c r="A75" s="4" t="s">
        <v>136</v>
      </c>
      <c r="B75" s="4" t="s">
        <v>51</v>
      </c>
      <c r="C75" s="5" t="n">
        <v>-137500</v>
      </c>
    </row>
    <row r="76" spans="1:6">
      <c r="A76" s="4" t="s">
        <v>137</v>
      </c>
      <c r="B76" s="4" t="s">
        <v>51</v>
      </c>
      <c r="C76" s="6" t="n">
        <v>-138</v>
      </c>
      <c r="D76" s="5" t="n">
        <v>138</v>
      </c>
      <c r="E76" s="4" t="s">
        <v>51</v>
      </c>
      <c r="F76" s="4" t="s">
        <v>51</v>
      </c>
    </row>
    <row r="77" spans="1:6">
      <c r="A77" s="4" t="s">
        <v>144</v>
      </c>
      <c r="B77" s="4" t="s">
        <v>51</v>
      </c>
      <c r="C77" s="5" t="n">
        <v>1750000</v>
      </c>
    </row>
    <row r="78" spans="1:6">
      <c r="A78" s="4" t="s">
        <v>145</v>
      </c>
      <c r="B78" s="4" t="s">
        <v>51</v>
      </c>
      <c r="C78" s="6" t="n">
        <v>1750</v>
      </c>
      <c r="D78" s="5" t="n">
        <v>6070274</v>
      </c>
      <c r="E78" s="4" t="s">
        <v>51</v>
      </c>
      <c r="F78" s="5" t="n">
        <v>6072024</v>
      </c>
    </row>
    <row r="79" spans="1:6">
      <c r="A79" s="4" t="s">
        <v>146</v>
      </c>
      <c r="B79" s="4" t="s">
        <v>51</v>
      </c>
      <c r="C79" s="5" t="n">
        <v>2498621</v>
      </c>
    </row>
    <row r="80" spans="1:6">
      <c r="A80" s="4" t="s">
        <v>147</v>
      </c>
      <c r="B80" s="4" t="s">
        <v>51</v>
      </c>
      <c r="C80" s="6" t="n">
        <v>2499</v>
      </c>
      <c r="D80" s="5" t="n">
        <v>4722501</v>
      </c>
      <c r="E80" s="4" t="s">
        <v>51</v>
      </c>
      <c r="F80" s="5" t="n">
        <v>4725000</v>
      </c>
    </row>
    <row r="81" spans="1:6">
      <c r="A81" s="4" t="s">
        <v>100</v>
      </c>
      <c r="B81" s="4" t="s">
        <v>51</v>
      </c>
      <c r="C81" s="4" t="s">
        <v>51</v>
      </c>
      <c r="D81" s="4" t="s">
        <v>51</v>
      </c>
      <c r="E81" s="5" t="n">
        <v>-7764540</v>
      </c>
      <c r="F81" s="5" t="n">
        <v>-7764540</v>
      </c>
    </row>
    <row r="82" spans="1:6">
      <c r="A82" s="4" t="s">
        <v>148</v>
      </c>
      <c r="B82" s="5" t="n">
        <v>1000000</v>
      </c>
      <c r="C82" s="5" t="n">
        <v>43059282</v>
      </c>
    </row>
    <row r="83" spans="1:6">
      <c r="A83" s="4" t="s">
        <v>149</v>
      </c>
      <c r="B83" s="6" t="n">
        <v>1000</v>
      </c>
      <c r="C83" s="6" t="n">
        <v>43059</v>
      </c>
      <c r="D83" s="5" t="n">
        <v>100486466</v>
      </c>
      <c r="E83" s="5" t="n">
        <v>-76987622</v>
      </c>
      <c r="F83" s="5" t="n">
        <v>23542903</v>
      </c>
    </row>
    <row r="84" spans="1:6">
      <c r="A84" s="4" t="s">
        <v>134</v>
      </c>
      <c r="B84" s="4" t="s">
        <v>51</v>
      </c>
      <c r="C84" s="5" t="n">
        <v>340000</v>
      </c>
    </row>
    <row r="85" spans="1:6">
      <c r="A85" s="4" t="s">
        <v>135</v>
      </c>
      <c r="B85" s="4" t="s">
        <v>51</v>
      </c>
      <c r="C85" s="6" t="n">
        <v>340</v>
      </c>
      <c r="D85" s="5" t="n">
        <v>297886</v>
      </c>
      <c r="E85" s="4" t="s">
        <v>51</v>
      </c>
      <c r="F85" s="5" t="n">
        <v>295226</v>
      </c>
    </row>
    <row r="86" spans="1:6">
      <c r="A86" s="4" t="s">
        <v>111</v>
      </c>
      <c r="B86" s="4" t="s">
        <v>51</v>
      </c>
      <c r="C86" s="4" t="s">
        <v>51</v>
      </c>
      <c r="D86" s="5" t="n">
        <v>161495</v>
      </c>
      <c r="E86" s="4" t="s">
        <v>51</v>
      </c>
      <c r="F86" s="5" t="n">
        <v>161495</v>
      </c>
    </row>
    <row r="87" spans="1:6">
      <c r="A87" s="4" t="s">
        <v>112</v>
      </c>
      <c r="B87" s="4" t="s">
        <v>51</v>
      </c>
      <c r="C87" s="5" t="n">
        <v>9000</v>
      </c>
    </row>
    <row r="88" spans="1:6">
      <c r="A88" s="4" t="s">
        <v>113</v>
      </c>
      <c r="B88" s="4" t="s">
        <v>51</v>
      </c>
      <c r="C88" s="6" t="n">
        <v>9</v>
      </c>
      <c r="D88" s="5" t="n">
        <v>3258</v>
      </c>
      <c r="E88" s="4" t="s">
        <v>51</v>
      </c>
      <c r="F88" s="5" t="n">
        <v>3267</v>
      </c>
    </row>
    <row r="89" spans="1:6">
      <c r="A89" s="4" t="s">
        <v>122</v>
      </c>
      <c r="B89" s="4" t="s">
        <v>51</v>
      </c>
      <c r="C89" s="5" t="n">
        <v>1250000</v>
      </c>
    </row>
    <row r="90" spans="1:6">
      <c r="A90" s="4" t="s">
        <v>123</v>
      </c>
      <c r="B90" s="4" t="s">
        <v>51</v>
      </c>
      <c r="C90" s="6" t="n">
        <v>1250</v>
      </c>
      <c r="D90" s="5" t="n">
        <v>9998750</v>
      </c>
      <c r="E90" s="4" t="s">
        <v>51</v>
      </c>
      <c r="F90" s="5" t="n">
        <v>10000000</v>
      </c>
    </row>
    <row r="91" spans="1:6">
      <c r="A91" s="4" t="s">
        <v>100</v>
      </c>
      <c r="B91" s="4" t="s">
        <v>51</v>
      </c>
      <c r="C91" s="4" t="s">
        <v>51</v>
      </c>
      <c r="D91" s="4" t="s">
        <v>51</v>
      </c>
      <c r="E91" s="5" t="n">
        <v>-3971911</v>
      </c>
      <c r="F91" s="5" t="n">
        <v>-3971911</v>
      </c>
    </row>
    <row r="92" spans="1:6">
      <c r="A92" s="4" t="s">
        <v>140</v>
      </c>
      <c r="B92" s="5" t="n">
        <v>1000000</v>
      </c>
      <c r="C92" s="5" t="n">
        <v>44658282</v>
      </c>
    </row>
    <row r="93" spans="1:6">
      <c r="A93" s="4" t="s">
        <v>141</v>
      </c>
      <c r="B93" s="6" t="n">
        <v>1000</v>
      </c>
      <c r="C93" s="6" t="n">
        <v>44658</v>
      </c>
      <c r="D93" s="6" t="n">
        <v>110944855</v>
      </c>
      <c r="E93" s="6" t="n">
        <v>-82959533</v>
      </c>
      <c r="F93" s="6" t="n">
        <v>30030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6"/>
  </cols>
  <sheetData>
    <row r="1" spans="1:6">
      <c r="A1" s="1" t="s">
        <v>498</v>
      </c>
      <c r="B1" s="2" t="s">
        <v>80</v>
      </c>
      <c r="D1" s="2" t="s">
        <v>1</v>
      </c>
      <c r="F1" s="2" t="s">
        <v>499</v>
      </c>
    </row>
    <row r="2" spans="1:6">
      <c r="B2" s="2" t="s">
        <v>2</v>
      </c>
      <c r="C2" s="2" t="s">
        <v>81</v>
      </c>
      <c r="D2" s="2" t="s">
        <v>2</v>
      </c>
      <c r="E2" s="2" t="s">
        <v>81</v>
      </c>
      <c r="F2" s="2" t="s">
        <v>35</v>
      </c>
    </row>
    <row r="3" spans="1:6">
      <c r="A3" s="4" t="s">
        <v>420</v>
      </c>
      <c r="B3" s="6" t="n">
        <v>1495213</v>
      </c>
      <c r="C3" s="6" t="n">
        <v>368690</v>
      </c>
      <c r="D3" s="6" t="n">
        <v>7196287</v>
      </c>
      <c r="E3" s="6" t="n">
        <v>418109</v>
      </c>
    </row>
    <row r="4" spans="1:6">
      <c r="A4" s="4" t="s">
        <v>500</v>
      </c>
    </row>
    <row r="5" spans="1:6">
      <c r="A5" s="4" t="s">
        <v>501</v>
      </c>
      <c r="D5" s="4" t="s">
        <v>502</v>
      </c>
    </row>
    <row r="6" spans="1:6">
      <c r="A6" s="4" t="s">
        <v>503</v>
      </c>
      <c r="D6" s="6" t="n">
        <v>15000</v>
      </c>
    </row>
    <row r="7" spans="1:6">
      <c r="A7" s="4" t="s">
        <v>504</v>
      </c>
      <c r="D7" s="5" t="n">
        <v>1000</v>
      </c>
    </row>
    <row r="8" spans="1:6">
      <c r="A8" s="4" t="s">
        <v>505</v>
      </c>
      <c r="D8" s="6" t="n">
        <v>353140</v>
      </c>
      <c r="E8" s="5" t="n">
        <v>146323</v>
      </c>
    </row>
    <row r="9" spans="1:6">
      <c r="A9" s="4" t="s">
        <v>506</v>
      </c>
    </row>
    <row r="10" spans="1:6">
      <c r="A10" s="4" t="s">
        <v>501</v>
      </c>
      <c r="D10" s="4" t="s">
        <v>502</v>
      </c>
    </row>
    <row r="11" spans="1:6">
      <c r="A11" s="4" t="s">
        <v>503</v>
      </c>
      <c r="D11" s="6" t="n">
        <v>15000</v>
      </c>
    </row>
    <row r="12" spans="1:6">
      <c r="A12" s="4" t="s">
        <v>504</v>
      </c>
      <c r="D12" s="5" t="n">
        <v>1000</v>
      </c>
    </row>
    <row r="13" spans="1:6">
      <c r="A13" s="4" t="s">
        <v>505</v>
      </c>
      <c r="D13" s="6" t="n">
        <v>353140</v>
      </c>
      <c r="E13" s="6" t="n">
        <v>146323</v>
      </c>
    </row>
    <row r="14" spans="1:6">
      <c r="A14" s="4" t="s">
        <v>507</v>
      </c>
    </row>
    <row r="15" spans="1:6">
      <c r="A15" s="4" t="s">
        <v>508</v>
      </c>
      <c r="D15" s="4" t="s">
        <v>509</v>
      </c>
    </row>
    <row r="16" spans="1:6">
      <c r="A16" s="4" t="s">
        <v>510</v>
      </c>
      <c r="D16" s="4" t="s">
        <v>511</v>
      </c>
    </row>
    <row r="17" spans="1:6">
      <c r="A17" s="4" t="s">
        <v>512</v>
      </c>
      <c r="D17" s="6" t="n">
        <v>160000</v>
      </c>
    </row>
    <row r="18" spans="1:6">
      <c r="A18" s="4" t="s">
        <v>501</v>
      </c>
      <c r="D18" s="4" t="s">
        <v>502</v>
      </c>
    </row>
    <row r="19" spans="1:6">
      <c r="A19" s="4" t="s">
        <v>513</v>
      </c>
      <c r="D19" s="4" t="s">
        <v>514</v>
      </c>
    </row>
    <row r="20" spans="1:6">
      <c r="A20" s="4" t="s">
        <v>504</v>
      </c>
      <c r="D20" s="6" t="n">
        <v>500</v>
      </c>
    </row>
    <row r="21" spans="1:6">
      <c r="A21" s="4" t="s">
        <v>505</v>
      </c>
      <c r="D21" s="5" t="n">
        <v>127772</v>
      </c>
    </row>
    <row r="22" spans="1:6">
      <c r="A22" s="4" t="s">
        <v>515</v>
      </c>
      <c r="D22" s="5" t="n">
        <v>10000</v>
      </c>
    </row>
    <row r="23" spans="1:6">
      <c r="A23" s="4" t="s">
        <v>516</v>
      </c>
      <c r="D23" s="5" t="n">
        <v>68686</v>
      </c>
    </row>
    <row r="24" spans="1:6">
      <c r="A24" s="4" t="s">
        <v>517</v>
      </c>
    </row>
    <row r="25" spans="1:6">
      <c r="A25" s="4" t="s">
        <v>518</v>
      </c>
      <c r="D25" s="5" t="n">
        <v>15000</v>
      </c>
    </row>
    <row r="26" spans="1:6">
      <c r="A26" s="4" t="s">
        <v>519</v>
      </c>
    </row>
    <row r="27" spans="1:6">
      <c r="A27" s="4" t="s">
        <v>505</v>
      </c>
      <c r="D27" s="5" t="n">
        <v>91573</v>
      </c>
    </row>
    <row r="28" spans="1:6">
      <c r="A28" s="4" t="s">
        <v>520</v>
      </c>
    </row>
    <row r="29" spans="1:6">
      <c r="A29" s="4" t="s">
        <v>521</v>
      </c>
      <c r="F29" s="6" t="n">
        <v>30000</v>
      </c>
    </row>
    <row r="30" spans="1:6">
      <c r="A30" s="4" t="s">
        <v>522</v>
      </c>
      <c r="F30" s="6" t="n">
        <v>30000</v>
      </c>
    </row>
    <row r="31" spans="1:6">
      <c r="A31" s="4" t="s">
        <v>523</v>
      </c>
      <c r="F31" s="4" t="s">
        <v>524</v>
      </c>
    </row>
    <row r="32" spans="1:6">
      <c r="A32" s="4" t="s">
        <v>525</v>
      </c>
      <c r="F32" s="6" t="n">
        <v>0</v>
      </c>
    </row>
    <row r="33" spans="1:6">
      <c r="A33" s="4" t="s">
        <v>526</v>
      </c>
      <c r="F33" s="6" t="n">
        <v>30000</v>
      </c>
    </row>
    <row r="34" spans="1:6">
      <c r="A34" s="4" t="s">
        <v>420</v>
      </c>
      <c r="D34" s="5" t="n">
        <v>1147</v>
      </c>
    </row>
    <row r="35" spans="1:6">
      <c r="A35" s="4" t="s">
        <v>527</v>
      </c>
    </row>
    <row r="36" spans="1:6">
      <c r="A36" s="4" t="s">
        <v>521</v>
      </c>
      <c r="D36" s="6" t="n">
        <v>25030</v>
      </c>
    </row>
    <row r="37" spans="1:6">
      <c r="A37" s="4" t="s">
        <v>523</v>
      </c>
      <c r="D37" s="4" t="s">
        <v>524</v>
      </c>
    </row>
    <row r="38" spans="1:6">
      <c r="A38" s="4" t="s">
        <v>528</v>
      </c>
    </row>
    <row r="39" spans="1:6">
      <c r="A39" s="4" t="s">
        <v>521</v>
      </c>
      <c r="D39" s="6" t="n">
        <v>189690</v>
      </c>
    </row>
    <row r="40" spans="1:6">
      <c r="A40" s="4" t="s">
        <v>522</v>
      </c>
      <c r="D40" s="6" t="n">
        <v>214720</v>
      </c>
    </row>
    <row r="41" spans="1:6">
      <c r="A41" s="4" t="s">
        <v>523</v>
      </c>
      <c r="D41" s="4" t="s">
        <v>524</v>
      </c>
    </row>
    <row r="42" spans="1:6">
      <c r="A42" s="4" t="s">
        <v>525</v>
      </c>
      <c r="D42" s="6" t="n">
        <v>0</v>
      </c>
    </row>
    <row r="43" spans="1:6">
      <c r="A43" s="4" t="s">
        <v>420</v>
      </c>
      <c r="D43" s="5" t="n">
        <v>7648</v>
      </c>
    </row>
    <row r="44" spans="1:6">
      <c r="A44" s="4" t="s">
        <v>529</v>
      </c>
      <c r="D44" s="6" t="n">
        <v>0</v>
      </c>
    </row>
    <row r="45" spans="1:6">
      <c r="A45" s="4" t="s">
        <v>530</v>
      </c>
    </row>
    <row r="46" spans="1:6">
      <c r="A46" s="4" t="s">
        <v>531</v>
      </c>
      <c r="D46" s="5" t="n">
        <v>900000</v>
      </c>
    </row>
    <row r="47" spans="1:6">
      <c r="A47" s="4" t="s">
        <v>532</v>
      </c>
      <c r="D47" s="8" t="n">
        <v>0.8</v>
      </c>
    </row>
    <row r="48" spans="1:6">
      <c r="A48" s="4" t="s">
        <v>533</v>
      </c>
      <c r="D48" s="6" t="n">
        <v>2607096</v>
      </c>
    </row>
    <row r="49" spans="1:6">
      <c r="A49" s="4" t="s">
        <v>534</v>
      </c>
      <c r="D49" s="4" t="s">
        <v>535</v>
      </c>
    </row>
    <row r="50" spans="1:6">
      <c r="A50" s="4" t="s">
        <v>536</v>
      </c>
      <c r="D50" s="4" t="s">
        <v>537</v>
      </c>
    </row>
    <row r="51" spans="1:6">
      <c r="A51" s="4" t="s">
        <v>538</v>
      </c>
      <c r="D51" s="4" t="s">
        <v>539</v>
      </c>
    </row>
    <row r="52" spans="1:6">
      <c r="A52" s="4" t="s">
        <v>540</v>
      </c>
      <c r="D52" s="4" t="s">
        <v>541</v>
      </c>
    </row>
    <row r="53" spans="1:6">
      <c r="A53" s="4" t="s">
        <v>542</v>
      </c>
      <c r="D53" s="6" t="n">
        <v>300000</v>
      </c>
    </row>
    <row r="54" spans="1:6">
      <c r="A54" s="4" t="s">
        <v>543</v>
      </c>
      <c r="D54" s="5" t="n">
        <v>457143</v>
      </c>
    </row>
    <row r="55" spans="1:6">
      <c r="A55" s="4" t="s">
        <v>544</v>
      </c>
      <c r="D55" s="5" t="n">
        <v>372442</v>
      </c>
    </row>
    <row r="56" spans="1:6">
      <c r="A56" s="4" t="s">
        <v>545</v>
      </c>
    </row>
    <row r="57" spans="1:6">
      <c r="A57" s="4" t="s">
        <v>533</v>
      </c>
      <c r="D57" s="5" t="n">
        <v>163100</v>
      </c>
    </row>
    <row r="58" spans="1:6">
      <c r="A58" s="4" t="s">
        <v>546</v>
      </c>
      <c r="D58" s="5" t="n">
        <v>50000</v>
      </c>
    </row>
    <row r="59" spans="1:6">
      <c r="A59" s="4" t="s">
        <v>521</v>
      </c>
      <c r="D59" s="5" t="n">
        <v>163100</v>
      </c>
    </row>
    <row r="60" spans="1:6">
      <c r="A60" s="4" t="s">
        <v>522</v>
      </c>
      <c r="D60" s="6" t="n">
        <v>213100</v>
      </c>
    </row>
    <row r="61" spans="1:6">
      <c r="A61" s="4" t="s">
        <v>523</v>
      </c>
      <c r="D61" s="4" t="s">
        <v>524</v>
      </c>
    </row>
    <row r="62" spans="1:6">
      <c r="A62" s="4" t="s">
        <v>420</v>
      </c>
      <c r="D62" s="6" t="n">
        <v>8016</v>
      </c>
    </row>
    <row r="63" spans="1:6">
      <c r="A63" s="4" t="s">
        <v>547</v>
      </c>
    </row>
    <row r="64" spans="1:6">
      <c r="A64" s="4" t="s">
        <v>548</v>
      </c>
      <c r="D64" s="5" t="n">
        <v>49288</v>
      </c>
    </row>
    <row r="65" spans="1:6">
      <c r="A65" s="4" t="s">
        <v>549</v>
      </c>
    </row>
    <row r="66" spans="1:6">
      <c r="A66" s="4" t="s">
        <v>518</v>
      </c>
      <c r="D66" s="6" t="n">
        <v>2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37"/>
    <col customWidth="1" max="5" min="5" width="21"/>
    <col customWidth="1" max="6" min="6" width="21"/>
    <col customWidth="1" max="7" min="7" width="21"/>
    <col customWidth="1" max="8" min="8" width="37"/>
    <col customWidth="1" max="9" min="9" width="27"/>
    <col customWidth="1" max="10" min="10" width="24"/>
    <col customWidth="1" max="11" min="11" width="24"/>
    <col customWidth="1" max="12" min="12" width="24"/>
    <col customWidth="1" max="13" min="13" width="24"/>
    <col customWidth="1" max="14" min="14" width="20"/>
    <col customWidth="1" max="15" min="15" width="30"/>
    <col customWidth="1" max="16" min="16" width="30"/>
    <col customWidth="1" max="17" min="17" width="24"/>
    <col customWidth="1" max="18" min="18" width="24"/>
    <col customWidth="1" max="19" min="19" width="23"/>
    <col customWidth="1" max="20" min="20" width="24"/>
    <col customWidth="1" max="21" min="21" width="24"/>
    <col customWidth="1" max="22" min="22" width="24"/>
  </cols>
  <sheetData>
    <row r="1" spans="1:22">
      <c r="A1" s="1" t="s">
        <v>550</v>
      </c>
      <c r="B1" s="2" t="s">
        <v>551</v>
      </c>
      <c r="C1" s="2" t="s">
        <v>80</v>
      </c>
      <c r="H1" s="2" t="s">
        <v>1</v>
      </c>
    </row>
    <row r="2" spans="1:22">
      <c r="B2" s="2" t="s">
        <v>552</v>
      </c>
      <c r="C2" s="2" t="s">
        <v>553</v>
      </c>
      <c r="D2" s="2" t="s">
        <v>554</v>
      </c>
      <c r="E2" s="2" t="s">
        <v>555</v>
      </c>
      <c r="F2" s="2" t="s">
        <v>556</v>
      </c>
      <c r="G2" s="2" t="s">
        <v>557</v>
      </c>
      <c r="H2" s="2" t="s">
        <v>553</v>
      </c>
      <c r="I2" s="2" t="s">
        <v>558</v>
      </c>
      <c r="J2" s="2" t="s">
        <v>559</v>
      </c>
      <c r="K2" s="2" t="s">
        <v>560</v>
      </c>
      <c r="L2" s="2" t="s">
        <v>561</v>
      </c>
      <c r="M2" s="2" t="s">
        <v>562</v>
      </c>
      <c r="N2" s="2" t="s">
        <v>563</v>
      </c>
      <c r="O2" s="2" t="s">
        <v>564</v>
      </c>
      <c r="P2" s="2" t="s">
        <v>565</v>
      </c>
      <c r="Q2" s="2" t="s">
        <v>566</v>
      </c>
      <c r="R2" s="2" t="s">
        <v>567</v>
      </c>
      <c r="S2" s="2" t="s">
        <v>568</v>
      </c>
      <c r="T2" s="2" t="s">
        <v>569</v>
      </c>
      <c r="U2" s="2" t="s">
        <v>570</v>
      </c>
      <c r="V2" s="2" t="s">
        <v>571</v>
      </c>
    </row>
    <row r="3" spans="1:22">
      <c r="A3" s="4" t="s">
        <v>572</v>
      </c>
      <c r="D3" s="5" t="n">
        <v>41640</v>
      </c>
    </row>
    <row r="4" spans="1:22">
      <c r="A4" s="4" t="s">
        <v>573</v>
      </c>
      <c r="D4" s="6" t="n">
        <v>75734</v>
      </c>
    </row>
    <row r="5" spans="1:22">
      <c r="A5" s="4" t="s">
        <v>72</v>
      </c>
      <c r="C5" s="5" t="n">
        <v>100000000</v>
      </c>
      <c r="H5" s="5" t="n">
        <v>100000000</v>
      </c>
      <c r="P5" s="5" t="n">
        <v>100000000</v>
      </c>
    </row>
    <row r="6" spans="1:22">
      <c r="A6" s="4" t="s">
        <v>574</v>
      </c>
      <c r="C6" s="4" t="s">
        <v>71</v>
      </c>
      <c r="H6" s="4" t="s">
        <v>71</v>
      </c>
      <c r="J6" s="7" t="n">
        <v>0.001</v>
      </c>
      <c r="P6" s="7" t="n">
        <v>0.001</v>
      </c>
    </row>
    <row r="7" spans="1:22">
      <c r="A7" s="4" t="s">
        <v>75</v>
      </c>
      <c r="C7" s="5" t="n">
        <v>10000000</v>
      </c>
      <c r="H7" s="5" t="n">
        <v>10000000</v>
      </c>
      <c r="P7" s="5" t="n">
        <v>10000000</v>
      </c>
    </row>
    <row r="8" spans="1:22">
      <c r="A8" s="4" t="s">
        <v>575</v>
      </c>
      <c r="C8" s="4" t="s">
        <v>71</v>
      </c>
      <c r="H8" s="4" t="s">
        <v>71</v>
      </c>
      <c r="P8" s="7" t="n">
        <v>0.001</v>
      </c>
    </row>
    <row r="9" spans="1:22">
      <c r="A9" s="4" t="s">
        <v>73</v>
      </c>
      <c r="C9" s="5" t="n">
        <v>44658282</v>
      </c>
      <c r="H9" s="5" t="n">
        <v>44658282</v>
      </c>
      <c r="N9" s="5" t="n">
        <v>1750000</v>
      </c>
      <c r="O9" s="5" t="n">
        <v>1444170</v>
      </c>
      <c r="P9" s="5" t="n">
        <v>36116447</v>
      </c>
    </row>
    <row r="10" spans="1:22">
      <c r="A10" s="4" t="s">
        <v>576</v>
      </c>
      <c r="C10" s="5" t="n">
        <v>1000000</v>
      </c>
      <c r="H10" s="5" t="n">
        <v>1000000</v>
      </c>
      <c r="P10" s="5" t="n">
        <v>1000000</v>
      </c>
    </row>
    <row r="11" spans="1:22">
      <c r="A11" s="4" t="s">
        <v>577</v>
      </c>
      <c r="C11" s="5" t="n">
        <v>1000000</v>
      </c>
      <c r="H11" s="5" t="n">
        <v>1000000</v>
      </c>
    </row>
    <row r="12" spans="1:22">
      <c r="A12" s="4" t="s">
        <v>578</v>
      </c>
      <c r="C12" s="7" t="n">
        <v>0.001</v>
      </c>
      <c r="H12" s="7" t="n">
        <v>0.001</v>
      </c>
    </row>
    <row r="13" spans="1:22">
      <c r="A13" s="4" t="s">
        <v>579</v>
      </c>
      <c r="I13" s="5" t="n">
        <v>300000</v>
      </c>
    </row>
    <row r="14" spans="1:22">
      <c r="A14" s="4" t="s">
        <v>580</v>
      </c>
      <c r="H14" s="6" t="n">
        <v>2179</v>
      </c>
      <c r="I14" s="6" t="n">
        <v>387</v>
      </c>
    </row>
    <row r="15" spans="1:22">
      <c r="A15" s="4" t="s">
        <v>581</v>
      </c>
      <c r="D15" s="5" t="n">
        <v>452250</v>
      </c>
    </row>
    <row r="16" spans="1:22">
      <c r="A16" s="4" t="s">
        <v>582</v>
      </c>
      <c r="D16" s="6" t="n">
        <v>361800</v>
      </c>
      <c r="E16" s="6" t="n">
        <v>80000</v>
      </c>
      <c r="F16" s="6" t="n">
        <v>34400</v>
      </c>
      <c r="G16" s="6" t="n">
        <v>137500</v>
      </c>
    </row>
    <row r="17" spans="1:22">
      <c r="A17" s="4" t="s">
        <v>583</v>
      </c>
      <c r="D17" s="8" t="n">
        <v>0.8</v>
      </c>
    </row>
    <row r="18" spans="1:22">
      <c r="A18" s="4" t="s">
        <v>584</v>
      </c>
      <c r="D18" s="5" t="n">
        <v>258589</v>
      </c>
    </row>
    <row r="19" spans="1:22">
      <c r="A19" s="4" t="s">
        <v>585</v>
      </c>
      <c r="L19" s="7" t="n">
        <v>0.083</v>
      </c>
      <c r="M19" s="7" t="n">
        <v>0.083</v>
      </c>
      <c r="O19" s="7" t="n">
        <v>0.083</v>
      </c>
      <c r="Q19" s="9" t="n">
        <v>0.8</v>
      </c>
      <c r="R19" s="8" t="n">
        <v>0.8</v>
      </c>
    </row>
    <row r="20" spans="1:22">
      <c r="A20" s="4" t="s">
        <v>586</v>
      </c>
      <c r="C20" s="6" t="n">
        <v>1495213</v>
      </c>
      <c r="E20" s="6" t="n">
        <v>368690</v>
      </c>
      <c r="H20" s="6" t="n">
        <v>7196287</v>
      </c>
      <c r="I20" s="6" t="n">
        <v>418109</v>
      </c>
    </row>
    <row r="21" spans="1:22">
      <c r="A21" s="4" t="s">
        <v>587</v>
      </c>
    </row>
    <row r="22" spans="1:22">
      <c r="A22" s="4" t="s">
        <v>588</v>
      </c>
      <c r="C22" s="4" t="s">
        <v>589</v>
      </c>
      <c r="H22" s="4" t="s">
        <v>589</v>
      </c>
    </row>
    <row r="23" spans="1:22">
      <c r="A23" s="4" t="s">
        <v>590</v>
      </c>
      <c r="C23" s="6" t="n">
        <v>75733</v>
      </c>
      <c r="H23" s="6" t="n">
        <v>75733</v>
      </c>
    </row>
    <row r="24" spans="1:22">
      <c r="A24" s="4" t="s">
        <v>591</v>
      </c>
    </row>
    <row r="25" spans="1:22">
      <c r="A25" s="4" t="s">
        <v>588</v>
      </c>
      <c r="C25" s="10" t="n">
        <v>0.001</v>
      </c>
      <c r="H25" s="10" t="n">
        <v>0.001</v>
      </c>
    </row>
    <row r="26" spans="1:22">
      <c r="A26" s="4" t="s">
        <v>592</v>
      </c>
      <c r="B26" s="5" t="n">
        <v>27548</v>
      </c>
    </row>
    <row r="27" spans="1:22">
      <c r="A27" s="4" t="s">
        <v>585</v>
      </c>
      <c r="C27" s="7" t="n">
        <v>0.363</v>
      </c>
      <c r="H27" s="7" t="n">
        <v>0.363</v>
      </c>
    </row>
    <row r="28" spans="1:22">
      <c r="A28" s="4" t="s">
        <v>593</v>
      </c>
      <c r="B28" s="6" t="n">
        <v>10000</v>
      </c>
    </row>
    <row r="29" spans="1:22">
      <c r="A29" s="4" t="s">
        <v>594</v>
      </c>
    </row>
    <row r="30" spans="1:22">
      <c r="A30" s="4" t="s">
        <v>588</v>
      </c>
      <c r="V30" s="10" t="n">
        <v>0.001</v>
      </c>
    </row>
    <row r="31" spans="1:22">
      <c r="A31" s="4" t="s">
        <v>585</v>
      </c>
      <c r="V31" s="7" t="n">
        <v>0.083</v>
      </c>
    </row>
    <row r="32" spans="1:22">
      <c r="A32" s="4" t="s">
        <v>595</v>
      </c>
    </row>
    <row r="33" spans="1:22">
      <c r="A33" s="4" t="s">
        <v>588</v>
      </c>
      <c r="V33" s="10" t="n">
        <v>0.001</v>
      </c>
    </row>
    <row r="34" spans="1:22">
      <c r="A34" s="4" t="s">
        <v>585</v>
      </c>
      <c r="V34" s="7" t="n">
        <v>0.363</v>
      </c>
    </row>
    <row r="35" spans="1:22">
      <c r="A35" s="4" t="s">
        <v>596</v>
      </c>
    </row>
    <row r="36" spans="1:22">
      <c r="A36" s="4" t="s">
        <v>588</v>
      </c>
      <c r="U36" s="10" t="n">
        <v>0.001</v>
      </c>
    </row>
    <row r="37" spans="1:22">
      <c r="A37" s="4" t="s">
        <v>585</v>
      </c>
      <c r="U37" s="7" t="n">
        <v>0.363</v>
      </c>
    </row>
    <row r="38" spans="1:22">
      <c r="A38" s="4" t="s">
        <v>597</v>
      </c>
    </row>
    <row r="39" spans="1:22">
      <c r="A39" s="4" t="s">
        <v>588</v>
      </c>
      <c r="T39" s="10" t="n">
        <v>0.001</v>
      </c>
    </row>
    <row r="40" spans="1:22">
      <c r="A40" s="4" t="s">
        <v>585</v>
      </c>
      <c r="T40" s="11" t="n">
        <v>0.0367</v>
      </c>
    </row>
    <row r="41" spans="1:22">
      <c r="A41" s="4" t="s">
        <v>598</v>
      </c>
    </row>
    <row r="42" spans="1:22">
      <c r="A42" s="4" t="s">
        <v>588</v>
      </c>
      <c r="S42" s="10" t="n">
        <v>0.001</v>
      </c>
    </row>
    <row r="43" spans="1:22">
      <c r="A43" s="4" t="s">
        <v>585</v>
      </c>
      <c r="S43" s="9" t="n">
        <v>1.5</v>
      </c>
    </row>
    <row r="44" spans="1:22">
      <c r="A44" s="4" t="s">
        <v>599</v>
      </c>
    </row>
    <row r="45" spans="1:22">
      <c r="A45" s="4" t="s">
        <v>588</v>
      </c>
      <c r="K45" s="4" t="s">
        <v>589</v>
      </c>
    </row>
    <row r="46" spans="1:22">
      <c r="A46" s="4" t="s">
        <v>585</v>
      </c>
      <c r="K46" s="4" t="s">
        <v>600</v>
      </c>
    </row>
    <row r="47" spans="1:22">
      <c r="A47" s="4" t="s">
        <v>601</v>
      </c>
    </row>
    <row r="48" spans="1:22">
      <c r="A48" s="4" t="s">
        <v>581</v>
      </c>
      <c r="H48" s="5" t="n">
        <v>314875</v>
      </c>
    </row>
    <row r="49" spans="1:22">
      <c r="A49" s="4" t="s">
        <v>582</v>
      </c>
      <c r="H49" s="6" t="n">
        <v>251900</v>
      </c>
    </row>
    <row r="50" spans="1:22">
      <c r="A50" s="4" t="s">
        <v>583</v>
      </c>
      <c r="H50" s="8" t="n">
        <v>0.8</v>
      </c>
    </row>
    <row r="51" spans="1:22">
      <c r="A51" s="4" t="s">
        <v>602</v>
      </c>
    </row>
    <row r="52" spans="1:22">
      <c r="A52" s="4" t="s">
        <v>603</v>
      </c>
      <c r="H52" s="5" t="n">
        <v>137500</v>
      </c>
    </row>
    <row r="53" spans="1:22">
      <c r="A53" s="4" t="s">
        <v>604</v>
      </c>
      <c r="H53" s="5" t="n">
        <v>137500</v>
      </c>
    </row>
    <row r="54" spans="1:22">
      <c r="A54" s="4" t="s">
        <v>605</v>
      </c>
    </row>
    <row r="55" spans="1:22">
      <c r="A55" s="4" t="s">
        <v>606</v>
      </c>
      <c r="H55" s="4" t="s">
        <v>607</v>
      </c>
    </row>
    <row r="56" spans="1:22">
      <c r="A56" s="4" t="s">
        <v>581</v>
      </c>
      <c r="H56" s="5" t="n">
        <v>270000</v>
      </c>
    </row>
    <row r="57" spans="1:22">
      <c r="A57" s="4" t="s">
        <v>604</v>
      </c>
      <c r="H57" s="5" t="n">
        <v>30000</v>
      </c>
    </row>
    <row r="58" spans="1:22">
      <c r="A58" s="4" t="s">
        <v>608</v>
      </c>
      <c r="H58" s="6" t="n">
        <v>782700</v>
      </c>
    </row>
    <row r="59" spans="1:22">
      <c r="A59" s="4" t="s">
        <v>609</v>
      </c>
    </row>
    <row r="60" spans="1:22">
      <c r="A60" s="4" t="s">
        <v>606</v>
      </c>
      <c r="H60" s="4" t="s">
        <v>610</v>
      </c>
    </row>
    <row r="61" spans="1:22">
      <c r="A61" s="4" t="s">
        <v>581</v>
      </c>
      <c r="H61" s="5" t="n">
        <v>30000</v>
      </c>
    </row>
    <row r="62" spans="1:22">
      <c r="A62" s="4" t="s">
        <v>608</v>
      </c>
      <c r="H62" s="6" t="n">
        <v>75000</v>
      </c>
    </row>
    <row r="63" spans="1:22">
      <c r="A63" s="4" t="s">
        <v>611</v>
      </c>
    </row>
    <row r="64" spans="1:22">
      <c r="A64" s="4" t="s">
        <v>606</v>
      </c>
      <c r="H64" s="4" t="s">
        <v>612</v>
      </c>
    </row>
    <row r="65" spans="1:22">
      <c r="A65" s="4" t="s">
        <v>574</v>
      </c>
      <c r="C65" s="10" t="n">
        <v>0.001</v>
      </c>
      <c r="H65" s="7" t="n">
        <v>0.001</v>
      </c>
    </row>
    <row r="66" spans="1:22">
      <c r="A66" s="4" t="s">
        <v>592</v>
      </c>
      <c r="H66" s="5" t="n">
        <v>3000</v>
      </c>
    </row>
    <row r="67" spans="1:22">
      <c r="A67" s="4" t="s">
        <v>585</v>
      </c>
      <c r="C67" s="7" t="n">
        <v>0.363</v>
      </c>
      <c r="H67" s="7" t="n">
        <v>0.363</v>
      </c>
    </row>
    <row r="68" spans="1:22">
      <c r="A68" s="4" t="s">
        <v>593</v>
      </c>
      <c r="H68" s="6" t="n">
        <v>1088</v>
      </c>
    </row>
    <row r="69" spans="1:22">
      <c r="A69" s="4" t="s">
        <v>287</v>
      </c>
    </row>
    <row r="70" spans="1:22">
      <c r="A70" s="4" t="s">
        <v>581</v>
      </c>
      <c r="H70" s="5" t="n">
        <v>100000</v>
      </c>
    </row>
    <row r="71" spans="1:22">
      <c r="A71" s="4" t="s">
        <v>613</v>
      </c>
    </row>
    <row r="72" spans="1:22">
      <c r="A72" s="4" t="s">
        <v>606</v>
      </c>
      <c r="H72" s="4" t="s">
        <v>431</v>
      </c>
    </row>
    <row r="73" spans="1:22">
      <c r="A73" s="4" t="s">
        <v>581</v>
      </c>
      <c r="H73" s="5" t="n">
        <v>25000</v>
      </c>
    </row>
    <row r="74" spans="1:22">
      <c r="A74" s="4" t="s">
        <v>582</v>
      </c>
      <c r="H74" s="6" t="n">
        <v>51225</v>
      </c>
    </row>
    <row r="75" spans="1:22">
      <c r="A75" s="4" t="s">
        <v>614</v>
      </c>
      <c r="H75" s="6" t="n">
        <v>26225</v>
      </c>
    </row>
    <row r="76" spans="1:22">
      <c r="A76" s="4" t="s">
        <v>615</v>
      </c>
      <c r="H76" s="5" t="n">
        <v>25000</v>
      </c>
    </row>
    <row r="77" spans="1:22">
      <c r="A77" s="4" t="s">
        <v>616</v>
      </c>
    </row>
    <row r="78" spans="1:22">
      <c r="A78" s="4" t="s">
        <v>606</v>
      </c>
      <c r="H78" s="4" t="s">
        <v>617</v>
      </c>
    </row>
    <row r="79" spans="1:22">
      <c r="A79" s="4" t="s">
        <v>579</v>
      </c>
      <c r="H79" s="5" t="n">
        <v>1444170</v>
      </c>
    </row>
    <row r="80" spans="1:22">
      <c r="A80" s="4" t="s">
        <v>580</v>
      </c>
      <c r="H80" s="6" t="n">
        <v>1500000</v>
      </c>
    </row>
    <row r="81" spans="1:22">
      <c r="A81" s="4" t="s">
        <v>618</v>
      </c>
    </row>
    <row r="82" spans="1:22">
      <c r="A82" s="4" t="s">
        <v>584</v>
      </c>
      <c r="H82" s="5" t="n">
        <v>1784729</v>
      </c>
    </row>
    <row r="83" spans="1:22">
      <c r="A83" s="4" t="s">
        <v>619</v>
      </c>
      <c r="H83" s="6" t="n">
        <v>2500000</v>
      </c>
    </row>
    <row r="84" spans="1:22">
      <c r="A84" s="4" t="s">
        <v>620</v>
      </c>
      <c r="H84" s="6" t="n">
        <v>875000</v>
      </c>
    </row>
    <row r="85" spans="1:22">
      <c r="A85" s="4" t="s">
        <v>621</v>
      </c>
      <c r="H85" s="8" t="n">
        <v>1.89</v>
      </c>
    </row>
    <row r="86" spans="1:22">
      <c r="A86" s="4" t="s">
        <v>622</v>
      </c>
    </row>
    <row r="87" spans="1:22">
      <c r="A87" s="4" t="s">
        <v>606</v>
      </c>
      <c r="H87" s="4" t="s">
        <v>623</v>
      </c>
    </row>
    <row r="88" spans="1:22">
      <c r="A88" s="4" t="s">
        <v>579</v>
      </c>
      <c r="H88" s="5" t="n">
        <v>1750000</v>
      </c>
    </row>
    <row r="89" spans="1:22">
      <c r="A89" s="4" t="s">
        <v>624</v>
      </c>
    </row>
    <row r="90" spans="1:22">
      <c r="A90" s="4" t="s">
        <v>606</v>
      </c>
      <c r="H90" s="4" t="s">
        <v>625</v>
      </c>
    </row>
    <row r="91" spans="1:22">
      <c r="A91" s="4" t="s">
        <v>579</v>
      </c>
      <c r="H91" s="5" t="n">
        <v>246227</v>
      </c>
    </row>
    <row r="92" spans="1:22">
      <c r="A92" s="4" t="s">
        <v>580</v>
      </c>
      <c r="H92" s="6" t="n">
        <v>250000</v>
      </c>
    </row>
    <row r="93" spans="1:22">
      <c r="A93" s="4" t="s">
        <v>626</v>
      </c>
    </row>
    <row r="94" spans="1:22">
      <c r="A94" s="4" t="s">
        <v>606</v>
      </c>
      <c r="H94" s="4" t="s">
        <v>627</v>
      </c>
    </row>
    <row r="95" spans="1:22">
      <c r="A95" s="4" t="s">
        <v>584</v>
      </c>
      <c r="H95" s="5" t="n">
        <v>713892</v>
      </c>
    </row>
    <row r="96" spans="1:22">
      <c r="A96" s="4" t="s">
        <v>619</v>
      </c>
      <c r="H96" s="6" t="n">
        <v>1000000</v>
      </c>
    </row>
    <row r="97" spans="1:22">
      <c r="A97" s="4" t="s">
        <v>620</v>
      </c>
      <c r="H97" s="6" t="n">
        <v>350000</v>
      </c>
    </row>
    <row r="98" spans="1:22">
      <c r="A98" s="4" t="s">
        <v>621</v>
      </c>
      <c r="H98" s="8" t="n">
        <v>1.89</v>
      </c>
    </row>
    <row r="99" spans="1:22">
      <c r="A99" s="4" t="s">
        <v>628</v>
      </c>
    </row>
    <row r="100" spans="1:22">
      <c r="A100" s="4" t="s">
        <v>606</v>
      </c>
      <c r="H100" s="4" t="s">
        <v>629</v>
      </c>
    </row>
    <row r="101" spans="1:22">
      <c r="A101" s="4" t="s">
        <v>579</v>
      </c>
      <c r="H101" s="5" t="n">
        <v>488567</v>
      </c>
    </row>
    <row r="102" spans="1:22">
      <c r="A102" s="4" t="s">
        <v>580</v>
      </c>
      <c r="H102" s="6" t="n">
        <v>500000</v>
      </c>
    </row>
    <row r="103" spans="1:22">
      <c r="A103" s="4" t="s">
        <v>630</v>
      </c>
    </row>
    <row r="104" spans="1:22">
      <c r="A104" s="4" t="s">
        <v>606</v>
      </c>
      <c r="H104" s="4" t="s">
        <v>631</v>
      </c>
    </row>
    <row r="105" spans="1:22">
      <c r="A105" s="4" t="s">
        <v>603</v>
      </c>
      <c r="H105" s="5" t="n">
        <v>137500</v>
      </c>
    </row>
    <row r="106" spans="1:22">
      <c r="A106" s="4" t="s">
        <v>604</v>
      </c>
      <c r="H106" s="5" t="n">
        <v>137500</v>
      </c>
    </row>
    <row r="107" spans="1:22">
      <c r="A107" s="4" t="s">
        <v>632</v>
      </c>
    </row>
    <row r="108" spans="1:22">
      <c r="A108" s="4" t="s">
        <v>606</v>
      </c>
      <c r="H108" s="4" t="s">
        <v>633</v>
      </c>
    </row>
    <row r="109" spans="1:22">
      <c r="A109" s="4" t="s">
        <v>579</v>
      </c>
      <c r="H109" s="5" t="n">
        <v>100000</v>
      </c>
    </row>
    <row r="110" spans="1:22">
      <c r="A110" s="4" t="s">
        <v>604</v>
      </c>
      <c r="H110" s="5" t="n">
        <v>137500</v>
      </c>
    </row>
    <row r="111" spans="1:22">
      <c r="A111" s="4" t="s">
        <v>586</v>
      </c>
      <c r="H111" s="6" t="n">
        <v>218626</v>
      </c>
    </row>
    <row r="112" spans="1:22">
      <c r="A112" s="4" t="s">
        <v>634</v>
      </c>
    </row>
    <row r="113" spans="1:22">
      <c r="A113" s="4" t="s">
        <v>579</v>
      </c>
      <c r="I113" s="5" t="n">
        <v>41640</v>
      </c>
    </row>
    <row r="114" spans="1:22">
      <c r="A114" s="4" t="s">
        <v>614</v>
      </c>
      <c r="I114" s="6" t="n">
        <v>41092</v>
      </c>
    </row>
    <row r="115" spans="1:22">
      <c r="A115" s="4" t="s">
        <v>594</v>
      </c>
    </row>
    <row r="116" spans="1:22">
      <c r="A116" s="4" t="s">
        <v>606</v>
      </c>
      <c r="H116" s="4" t="s">
        <v>635</v>
      </c>
    </row>
    <row r="117" spans="1:22">
      <c r="A117" s="4" t="s">
        <v>592</v>
      </c>
      <c r="H117" s="5" t="n">
        <v>180000</v>
      </c>
    </row>
    <row r="118" spans="1:22">
      <c r="A118" s="4" t="s">
        <v>593</v>
      </c>
      <c r="H118" s="6" t="n">
        <v>14940</v>
      </c>
    </row>
    <row r="119" spans="1:22">
      <c r="A119" s="4" t="s">
        <v>595</v>
      </c>
    </row>
    <row r="120" spans="1:22">
      <c r="A120" s="4" t="s">
        <v>606</v>
      </c>
      <c r="H120" s="4" t="s">
        <v>635</v>
      </c>
    </row>
    <row r="121" spans="1:22">
      <c r="A121" s="4" t="s">
        <v>592</v>
      </c>
      <c r="H121" s="5" t="n">
        <v>15000</v>
      </c>
    </row>
    <row r="122" spans="1:22">
      <c r="A122" s="4" t="s">
        <v>593</v>
      </c>
      <c r="H122" s="6" t="n">
        <v>5445</v>
      </c>
    </row>
    <row r="123" spans="1:22">
      <c r="A123" s="4" t="s">
        <v>596</v>
      </c>
    </row>
    <row r="124" spans="1:22">
      <c r="A124" s="4" t="s">
        <v>606</v>
      </c>
      <c r="H124" s="4" t="s">
        <v>636</v>
      </c>
    </row>
    <row r="125" spans="1:22">
      <c r="A125" s="4" t="s">
        <v>592</v>
      </c>
      <c r="H125" s="5" t="n">
        <v>4500</v>
      </c>
    </row>
    <row r="126" spans="1:22">
      <c r="A126" s="4" t="s">
        <v>593</v>
      </c>
      <c r="H126" s="6" t="n">
        <v>1634</v>
      </c>
    </row>
    <row r="127" spans="1:22">
      <c r="A127" s="4" t="s">
        <v>597</v>
      </c>
    </row>
    <row r="128" spans="1:22">
      <c r="A128" s="4" t="s">
        <v>579</v>
      </c>
      <c r="H128" s="5" t="n">
        <v>387475</v>
      </c>
    </row>
    <row r="129" spans="1:22">
      <c r="A129" s="4" t="s">
        <v>592</v>
      </c>
      <c r="H129" s="5" t="n">
        <v>456000</v>
      </c>
    </row>
    <row r="130" spans="1:22">
      <c r="A130" s="4" t="s">
        <v>598</v>
      </c>
    </row>
    <row r="131" spans="1:22">
      <c r="A131" s="4" t="s">
        <v>592</v>
      </c>
      <c r="H131" s="5" t="n">
        <v>1353</v>
      </c>
    </row>
    <row r="132" spans="1:22">
      <c r="A132" s="4" t="s">
        <v>593</v>
      </c>
      <c r="H132" s="6" t="n">
        <v>2030</v>
      </c>
    </row>
    <row r="133" spans="1:22">
      <c r="A133" s="4" t="s">
        <v>599</v>
      </c>
    </row>
    <row r="134" spans="1:22">
      <c r="A134" s="4" t="s">
        <v>592</v>
      </c>
      <c r="H134" s="5" t="n">
        <v>9000</v>
      </c>
    </row>
    <row r="135" spans="1:22">
      <c r="A135" s="4" t="s">
        <v>593</v>
      </c>
      <c r="H135" s="6" t="n">
        <v>3267</v>
      </c>
    </row>
    <row r="136" spans="1:22">
      <c r="A136" s="4" t="s">
        <v>290</v>
      </c>
    </row>
    <row r="137" spans="1:22">
      <c r="A137" s="4" t="s">
        <v>606</v>
      </c>
      <c r="H137" s="4" t="s">
        <v>637</v>
      </c>
    </row>
    <row r="138" spans="1:22">
      <c r="A138" s="4" t="s">
        <v>579</v>
      </c>
      <c r="H138" s="5" t="n">
        <v>1250000</v>
      </c>
    </row>
    <row r="139" spans="1:22">
      <c r="A139" s="4" t="s">
        <v>638</v>
      </c>
    </row>
    <row r="140" spans="1:22">
      <c r="A140" s="4" t="s">
        <v>579</v>
      </c>
      <c r="H140" s="5" t="n">
        <v>250000</v>
      </c>
    </row>
    <row r="141" spans="1:22">
      <c r="A141" s="4" t="s">
        <v>608</v>
      </c>
      <c r="H141" s="6" t="n">
        <v>44126</v>
      </c>
    </row>
  </sheetData>
  <mergeCells count="3">
    <mergeCell ref="A1:A2"/>
    <mergeCell ref="C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39</v>
      </c>
      <c r="B1" s="2" t="s">
        <v>1</v>
      </c>
    </row>
    <row r="2" spans="1:4">
      <c r="B2" s="2" t="s">
        <v>2</v>
      </c>
      <c r="C2" s="2" t="s">
        <v>640</v>
      </c>
      <c r="D2" s="2" t="s">
        <v>35</v>
      </c>
    </row>
    <row r="3" spans="1:4">
      <c r="A3" s="3" t="s">
        <v>225</v>
      </c>
    </row>
    <row r="4" spans="1:4">
      <c r="A4" s="4" t="s">
        <v>641</v>
      </c>
      <c r="C4" s="5" t="n">
        <v>100000</v>
      </c>
    </row>
    <row r="5" spans="1:4">
      <c r="A5" s="4" t="s">
        <v>642</v>
      </c>
      <c r="C5" s="4" t="s">
        <v>71</v>
      </c>
    </row>
    <row r="6" spans="1:4">
      <c r="A6" s="4" t="s">
        <v>78</v>
      </c>
      <c r="B6" s="5" t="n">
        <v>0</v>
      </c>
      <c r="C6" s="5" t="n">
        <v>0</v>
      </c>
      <c r="D6" s="5" t="n">
        <v>0</v>
      </c>
    </row>
    <row r="7" spans="1:4">
      <c r="A7" s="4" t="s">
        <v>643</v>
      </c>
      <c r="B7" s="4" t="s">
        <v>644</v>
      </c>
    </row>
    <row r="8" spans="1:4">
      <c r="A8" s="4" t="s">
        <v>645</v>
      </c>
      <c r="B8" s="6" t="n">
        <v>5000</v>
      </c>
    </row>
    <row r="9" spans="1:4">
      <c r="A9" s="4" t="s">
        <v>646</v>
      </c>
      <c r="B9" s="4" t="s">
        <v>647</v>
      </c>
    </row>
    <row r="10" spans="1:4">
      <c r="A10" s="4" t="s">
        <v>648</v>
      </c>
      <c r="B10" s="4" t="s">
        <v>649</v>
      </c>
    </row>
    <row r="11" spans="1:4">
      <c r="A11" s="4" t="s">
        <v>650</v>
      </c>
      <c r="B11" s="4" t="s">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2</v>
      </c>
      <c r="B1" s="2" t="s">
        <v>1</v>
      </c>
    </row>
    <row r="2" spans="1:3">
      <c r="B2" s="2" t="s">
        <v>2</v>
      </c>
      <c r="C2" s="2" t="s">
        <v>35</v>
      </c>
    </row>
    <row r="3" spans="1:3">
      <c r="A3" s="3" t="s">
        <v>203</v>
      </c>
    </row>
    <row r="4" spans="1:3">
      <c r="A4" s="4" t="s">
        <v>653</v>
      </c>
      <c r="B4" s="5" t="n">
        <v>8989299</v>
      </c>
      <c r="C4" s="5" t="n">
        <v>8989299</v>
      </c>
    </row>
    <row r="5" spans="1:3">
      <c r="A5" s="4" t="s">
        <v>654</v>
      </c>
      <c r="B5" s="8" t="n">
        <v>0.89</v>
      </c>
    </row>
    <row r="6" spans="1:3">
      <c r="A6" s="4" t="s">
        <v>655</v>
      </c>
      <c r="B6" s="5" t="n">
        <v>6413333</v>
      </c>
    </row>
    <row r="7" spans="1:3">
      <c r="A7" s="4" t="s">
        <v>656</v>
      </c>
      <c r="B7" s="8" t="n">
        <v>3.22</v>
      </c>
    </row>
    <row r="8" spans="1:3">
      <c r="A8" s="4" t="s">
        <v>657</v>
      </c>
      <c r="B8" s="5" t="n">
        <v>-2262000</v>
      </c>
    </row>
    <row r="9" spans="1:3">
      <c r="A9" s="4" t="s">
        <v>658</v>
      </c>
      <c r="B9" s="8" t="n">
        <v>0.36</v>
      </c>
    </row>
    <row r="10" spans="1:3">
      <c r="A10" s="4" t="s">
        <v>659</v>
      </c>
      <c r="B10" s="5" t="n">
        <v>13140632</v>
      </c>
      <c r="C10" s="5" t="n">
        <v>8959299</v>
      </c>
    </row>
    <row r="11" spans="1:3">
      <c r="A11" s="4" t="s">
        <v>660</v>
      </c>
      <c r="B11" s="8" t="n">
        <v>2.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1</v>
      </c>
      <c r="B1" s="2" t="s">
        <v>1</v>
      </c>
    </row>
    <row r="2" spans="1:3">
      <c r="B2" s="2" t="s">
        <v>2</v>
      </c>
      <c r="C2" s="2" t="s">
        <v>330</v>
      </c>
    </row>
    <row r="3" spans="1:3">
      <c r="A3" s="3" t="s">
        <v>219</v>
      </c>
    </row>
    <row r="4" spans="1:3">
      <c r="A4" s="4" t="s">
        <v>662</v>
      </c>
      <c r="B4" s="4" t="s">
        <v>663</v>
      </c>
    </row>
    <row r="5" spans="1:3">
      <c r="A5" s="4" t="s">
        <v>664</v>
      </c>
      <c r="B5" s="4" t="s">
        <v>665</v>
      </c>
    </row>
    <row r="6" spans="1:3">
      <c r="A6" s="4" t="s">
        <v>666</v>
      </c>
      <c r="B6" s="4" t="s">
        <v>667</v>
      </c>
    </row>
    <row r="7" spans="1:3">
      <c r="A7" s="4" t="s">
        <v>668</v>
      </c>
      <c r="B7" s="4" t="s">
        <v>325</v>
      </c>
    </row>
    <row r="8" spans="1:3">
      <c r="A8" s="4" t="s">
        <v>669</v>
      </c>
      <c r="B8" s="4" t="s">
        <v>670</v>
      </c>
    </row>
    <row r="9" spans="1:3">
      <c r="A9" s="4" t="s">
        <v>671</v>
      </c>
      <c r="B9" s="4" t="s">
        <v>672</v>
      </c>
    </row>
    <row r="10" spans="1:3">
      <c r="A10" s="4" t="s">
        <v>673</v>
      </c>
      <c r="B10" s="6" t="n">
        <v>0</v>
      </c>
      <c r="C1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4</v>
      </c>
      <c r="B1" s="2" t="s">
        <v>1</v>
      </c>
    </row>
    <row r="2" spans="1:15">
      <c r="B2" s="2" t="s">
        <v>2</v>
      </c>
      <c r="C2" s="2" t="s">
        <v>81</v>
      </c>
      <c r="D2" s="2" t="s">
        <v>310</v>
      </c>
      <c r="E2" s="2" t="s">
        <v>311</v>
      </c>
      <c r="F2" s="2" t="s">
        <v>312</v>
      </c>
      <c r="G2" s="2" t="s">
        <v>313</v>
      </c>
      <c r="H2" s="2" t="s">
        <v>675</v>
      </c>
      <c r="I2" s="2" t="s">
        <v>676</v>
      </c>
      <c r="J2" s="2" t="s">
        <v>677</v>
      </c>
      <c r="K2" s="2" t="s">
        <v>315</v>
      </c>
      <c r="L2" s="2" t="s">
        <v>678</v>
      </c>
      <c r="M2" s="2" t="s">
        <v>679</v>
      </c>
      <c r="N2" s="2" t="s">
        <v>680</v>
      </c>
      <c r="O2" s="2" t="s">
        <v>681</v>
      </c>
    </row>
    <row r="3" spans="1:15">
      <c r="A3" s="4" t="s">
        <v>196</v>
      </c>
      <c r="B3" s="6" t="n">
        <v>2179</v>
      </c>
      <c r="C3" s="6" t="n">
        <v>387</v>
      </c>
    </row>
    <row r="4" spans="1:15">
      <c r="A4" s="4" t="s">
        <v>152</v>
      </c>
      <c r="B4" s="5" t="n">
        <v>372442</v>
      </c>
    </row>
    <row r="5" spans="1:15">
      <c r="A5" s="4" t="s">
        <v>682</v>
      </c>
      <c r="B5" s="6" t="n">
        <v>1282857</v>
      </c>
    </row>
    <row r="6" spans="1:15">
      <c r="A6" s="4" t="s">
        <v>683</v>
      </c>
      <c r="B6" s="4" t="s">
        <v>684</v>
      </c>
    </row>
    <row r="7" spans="1:15">
      <c r="A7" s="4" t="s">
        <v>685</v>
      </c>
      <c r="B7" s="5" t="n">
        <v>12697775</v>
      </c>
    </row>
    <row r="8" spans="1:15">
      <c r="A8" s="4" t="s">
        <v>686</v>
      </c>
      <c r="B8" s="5" t="n">
        <v>9961980</v>
      </c>
    </row>
    <row r="9" spans="1:15">
      <c r="A9" s="4" t="s">
        <v>687</v>
      </c>
      <c r="B9" s="6" t="n">
        <v>50000</v>
      </c>
    </row>
    <row r="10" spans="1:15">
      <c r="A10" s="4" t="s">
        <v>688</v>
      </c>
      <c r="B10" s="5" t="n">
        <v>4498647</v>
      </c>
    </row>
    <row r="11" spans="1:15">
      <c r="A11" s="4" t="s">
        <v>689</v>
      </c>
      <c r="B11" s="5" t="n">
        <v>1250000</v>
      </c>
    </row>
    <row r="12" spans="1:15">
      <c r="A12" s="4" t="s">
        <v>690</v>
      </c>
      <c r="B12" s="5" t="n">
        <v>1030000</v>
      </c>
    </row>
    <row r="13" spans="1:15">
      <c r="A13" s="4" t="s">
        <v>691</v>
      </c>
      <c r="B13" s="5" t="n">
        <v>2000000</v>
      </c>
    </row>
    <row r="14" spans="1:15">
      <c r="A14" s="4" t="s">
        <v>692</v>
      </c>
      <c r="B14" s="5" t="n">
        <v>100000</v>
      </c>
    </row>
    <row r="15" spans="1:15">
      <c r="A15" s="4" t="s">
        <v>693</v>
      </c>
      <c r="B15" s="5" t="n">
        <v>600000</v>
      </c>
    </row>
    <row r="16" spans="1:15">
      <c r="A16" s="4" t="s">
        <v>694</v>
      </c>
      <c r="B16" s="5" t="n">
        <v>383333</v>
      </c>
    </row>
    <row r="17" spans="1:15">
      <c r="A17" s="4" t="s">
        <v>695</v>
      </c>
      <c r="B17" s="6" t="n">
        <v>50000</v>
      </c>
    </row>
    <row r="18" spans="1:15">
      <c r="A18" s="4" t="s">
        <v>696</v>
      </c>
      <c r="B18" s="5" t="n">
        <v>3178652</v>
      </c>
    </row>
    <row r="19" spans="1:15">
      <c r="A19" s="4" t="s">
        <v>697</v>
      </c>
      <c r="B19" s="5" t="n">
        <v>442857</v>
      </c>
    </row>
    <row r="20" spans="1:15">
      <c r="A20" s="4" t="s">
        <v>698</v>
      </c>
      <c r="B20" s="5" t="n">
        <v>258401</v>
      </c>
    </row>
    <row r="21" spans="1:15">
      <c r="A21" s="4" t="s">
        <v>699</v>
      </c>
      <c r="B21" s="6" t="n">
        <v>5170118</v>
      </c>
    </row>
    <row r="22" spans="1:15">
      <c r="A22" s="4" t="s">
        <v>700</v>
      </c>
      <c r="B22" s="4" t="s">
        <v>701</v>
      </c>
    </row>
    <row r="23" spans="1:15">
      <c r="A23" s="4" t="s">
        <v>702</v>
      </c>
    </row>
    <row r="24" spans="1:15">
      <c r="A24" s="4" t="s">
        <v>703</v>
      </c>
      <c r="I24" s="5" t="n">
        <v>30000</v>
      </c>
    </row>
    <row r="25" spans="1:15">
      <c r="A25" s="4" t="s">
        <v>704</v>
      </c>
      <c r="I25" s="7" t="n">
        <v>0.025</v>
      </c>
    </row>
    <row r="26" spans="1:15">
      <c r="A26" s="4" t="s">
        <v>609</v>
      </c>
    </row>
    <row r="27" spans="1:15">
      <c r="A27" s="4" t="s">
        <v>682</v>
      </c>
      <c r="B27" s="6" t="n">
        <v>68643</v>
      </c>
    </row>
    <row r="28" spans="1:15">
      <c r="A28" s="4" t="s">
        <v>534</v>
      </c>
      <c r="B28" s="4" t="s">
        <v>325</v>
      </c>
    </row>
    <row r="29" spans="1:15">
      <c r="A29" s="4" t="s">
        <v>705</v>
      </c>
    </row>
    <row r="30" spans="1:15">
      <c r="A30" s="4" t="s">
        <v>685</v>
      </c>
      <c r="B30" s="5" t="n">
        <v>3083333</v>
      </c>
    </row>
    <row r="31" spans="1:15">
      <c r="A31" s="4" t="s">
        <v>689</v>
      </c>
      <c r="B31" s="6" t="n">
        <v>1250000</v>
      </c>
    </row>
    <row r="32" spans="1:15">
      <c r="A32" s="4" t="s">
        <v>690</v>
      </c>
      <c r="B32" s="5" t="n">
        <v>1000000</v>
      </c>
    </row>
    <row r="33" spans="1:15">
      <c r="A33" s="4" t="s">
        <v>693</v>
      </c>
      <c r="B33" s="5" t="n">
        <v>500000</v>
      </c>
    </row>
    <row r="34" spans="1:15">
      <c r="A34" s="4" t="s">
        <v>694</v>
      </c>
      <c r="B34" s="6" t="n">
        <v>333333</v>
      </c>
    </row>
    <row r="35" spans="1:15">
      <c r="A35" s="4" t="s">
        <v>705</v>
      </c>
    </row>
    <row r="36" spans="1:15">
      <c r="A36" s="4" t="s">
        <v>508</v>
      </c>
      <c r="B36" s="4" t="s">
        <v>431</v>
      </c>
    </row>
    <row r="37" spans="1:15">
      <c r="A37" s="4" t="s">
        <v>534</v>
      </c>
      <c r="B37" s="4" t="s">
        <v>667</v>
      </c>
    </row>
    <row r="38" spans="1:15">
      <c r="A38" s="4" t="s">
        <v>706</v>
      </c>
    </row>
    <row r="39" spans="1:15">
      <c r="A39" s="4" t="s">
        <v>685</v>
      </c>
      <c r="B39" s="5" t="n">
        <v>2300000</v>
      </c>
    </row>
    <row r="40" spans="1:15">
      <c r="A40" s="4" t="s">
        <v>691</v>
      </c>
      <c r="B40" s="6" t="n">
        <v>2000000</v>
      </c>
    </row>
    <row r="41" spans="1:15">
      <c r="A41" s="4" t="s">
        <v>692</v>
      </c>
      <c r="B41" s="5" t="n">
        <v>100000</v>
      </c>
    </row>
    <row r="42" spans="1:15">
      <c r="A42" s="4" t="s">
        <v>693</v>
      </c>
      <c r="B42" s="5" t="n">
        <v>100000</v>
      </c>
    </row>
    <row r="43" spans="1:15">
      <c r="A43" s="4" t="s">
        <v>694</v>
      </c>
      <c r="B43" s="5" t="n">
        <v>50000</v>
      </c>
    </row>
    <row r="44" spans="1:15">
      <c r="A44" s="4" t="s">
        <v>695</v>
      </c>
      <c r="B44" s="6" t="n">
        <v>50000</v>
      </c>
    </row>
    <row r="45" spans="1:15">
      <c r="A45" s="4" t="s">
        <v>290</v>
      </c>
    </row>
    <row r="46" spans="1:15">
      <c r="A46" s="4" t="s">
        <v>508</v>
      </c>
      <c r="B46" s="4" t="s">
        <v>707</v>
      </c>
    </row>
    <row r="47" spans="1:15">
      <c r="A47" s="4" t="s">
        <v>534</v>
      </c>
      <c r="B47" s="4" t="s">
        <v>667</v>
      </c>
    </row>
    <row r="48" spans="1:15">
      <c r="A48" s="4" t="s">
        <v>622</v>
      </c>
    </row>
    <row r="49" spans="1:15">
      <c r="A49" s="4" t="s">
        <v>708</v>
      </c>
      <c r="B49" s="5" t="n">
        <v>500000</v>
      </c>
    </row>
    <row r="50" spans="1:15">
      <c r="A50" s="4" t="s">
        <v>709</v>
      </c>
      <c r="F50" s="6" t="n">
        <v>1102417</v>
      </c>
    </row>
    <row r="51" spans="1:15">
      <c r="A51" s="4" t="s">
        <v>704</v>
      </c>
      <c r="F51" s="8" t="n">
        <v>1.6</v>
      </c>
    </row>
    <row r="52" spans="1:15">
      <c r="A52" s="4" t="s">
        <v>534</v>
      </c>
      <c r="B52" s="4" t="s">
        <v>325</v>
      </c>
    </row>
    <row r="53" spans="1:15">
      <c r="A53" s="4" t="s">
        <v>710</v>
      </c>
    </row>
    <row r="54" spans="1:15">
      <c r="A54" s="4" t="s">
        <v>708</v>
      </c>
      <c r="B54" s="5" t="n">
        <v>500000</v>
      </c>
    </row>
    <row r="55" spans="1:15">
      <c r="A55" s="4" t="s">
        <v>709</v>
      </c>
      <c r="F55" s="6" t="n">
        <v>1102107</v>
      </c>
    </row>
    <row r="56" spans="1:15">
      <c r="A56" s="4" t="s">
        <v>704</v>
      </c>
      <c r="F56" s="6" t="n">
        <v>2</v>
      </c>
    </row>
    <row r="57" spans="1:15">
      <c r="A57" s="4" t="s">
        <v>534</v>
      </c>
      <c r="B57" s="4" t="s">
        <v>325</v>
      </c>
    </row>
    <row r="58" spans="1:15">
      <c r="A58" s="4" t="s">
        <v>618</v>
      </c>
    </row>
    <row r="59" spans="1:15">
      <c r="A59" s="4" t="s">
        <v>698</v>
      </c>
      <c r="H59" s="5" t="n">
        <v>27548</v>
      </c>
    </row>
    <row r="60" spans="1:15">
      <c r="A60" s="4" t="s">
        <v>703</v>
      </c>
      <c r="H60" s="5" t="n">
        <v>10000</v>
      </c>
    </row>
    <row r="61" spans="1:15">
      <c r="A61" s="4" t="s">
        <v>704</v>
      </c>
      <c r="H61" s="7" t="n">
        <v>0.363</v>
      </c>
    </row>
    <row r="62" spans="1:15">
      <c r="A62" s="4" t="s">
        <v>711</v>
      </c>
    </row>
    <row r="63" spans="1:15">
      <c r="A63" s="4" t="s">
        <v>698</v>
      </c>
      <c r="J63" s="5" t="n">
        <v>900000</v>
      </c>
    </row>
    <row r="64" spans="1:15">
      <c r="A64" s="4" t="s">
        <v>712</v>
      </c>
      <c r="J64" s="4" t="s">
        <v>713</v>
      </c>
    </row>
    <row r="65" spans="1:15">
      <c r="A65" s="4" t="s">
        <v>714</v>
      </c>
      <c r="J65" s="5" t="n">
        <v>300000</v>
      </c>
    </row>
    <row r="66" spans="1:15">
      <c r="A66" s="4" t="s">
        <v>715</v>
      </c>
      <c r="J66" s="5" t="n">
        <v>457143</v>
      </c>
    </row>
    <row r="67" spans="1:15">
      <c r="A67" s="4" t="s">
        <v>716</v>
      </c>
      <c r="J67" s="6" t="n">
        <v>372442</v>
      </c>
    </row>
    <row r="68" spans="1:15">
      <c r="A68" s="4" t="s">
        <v>709</v>
      </c>
      <c r="J68" s="6" t="n">
        <v>2607096</v>
      </c>
    </row>
    <row r="69" spans="1:15">
      <c r="A69" s="4" t="s">
        <v>717</v>
      </c>
    </row>
    <row r="70" spans="1:15">
      <c r="A70" s="4" t="s">
        <v>703</v>
      </c>
      <c r="G70" s="5" t="n">
        <v>1444170</v>
      </c>
    </row>
    <row r="71" spans="1:15">
      <c r="A71" s="4" t="s">
        <v>718</v>
      </c>
      <c r="G71" s="5" t="n">
        <v>1500000</v>
      </c>
    </row>
    <row r="72" spans="1:15">
      <c r="A72" s="4" t="s">
        <v>704</v>
      </c>
      <c r="G72" s="7" t="n">
        <v>0.083</v>
      </c>
    </row>
    <row r="73" spans="1:15">
      <c r="A73" s="4" t="s">
        <v>624</v>
      </c>
    </row>
    <row r="74" spans="1:15">
      <c r="A74" s="4" t="s">
        <v>196</v>
      </c>
      <c r="B74" s="6" t="n">
        <v>250000</v>
      </c>
    </row>
    <row r="75" spans="1:15">
      <c r="A75" s="4" t="s">
        <v>703</v>
      </c>
      <c r="E75" s="5" t="n">
        <v>246227</v>
      </c>
    </row>
    <row r="76" spans="1:15">
      <c r="A76" s="4" t="s">
        <v>718</v>
      </c>
      <c r="E76" s="5" t="n">
        <v>250000</v>
      </c>
    </row>
    <row r="77" spans="1:15">
      <c r="A77" s="4" t="s">
        <v>704</v>
      </c>
      <c r="E77" s="7" t="n">
        <v>0.083</v>
      </c>
    </row>
    <row r="78" spans="1:15">
      <c r="A78" s="4" t="s">
        <v>628</v>
      </c>
    </row>
    <row r="79" spans="1:15">
      <c r="A79" s="4" t="s">
        <v>196</v>
      </c>
      <c r="B79" s="6" t="n">
        <v>500000</v>
      </c>
    </row>
    <row r="80" spans="1:15">
      <c r="A80" s="4" t="s">
        <v>703</v>
      </c>
      <c r="D80" s="5" t="n">
        <v>488567</v>
      </c>
    </row>
    <row r="81" spans="1:15">
      <c r="A81" s="4" t="s">
        <v>718</v>
      </c>
      <c r="D81" s="5" t="n">
        <v>500000</v>
      </c>
    </row>
    <row r="82" spans="1:15">
      <c r="A82" s="4" t="s">
        <v>704</v>
      </c>
      <c r="D82" s="7" t="n">
        <v>0.083</v>
      </c>
    </row>
    <row r="83" spans="1:15">
      <c r="A83" s="4" t="s">
        <v>719</v>
      </c>
    </row>
    <row r="84" spans="1:15">
      <c r="A84" s="4" t="s">
        <v>508</v>
      </c>
      <c r="B84" s="4" t="s">
        <v>720</v>
      </c>
    </row>
    <row r="85" spans="1:15">
      <c r="A85" s="4" t="s">
        <v>708</v>
      </c>
      <c r="B85" s="5" t="n">
        <v>100000</v>
      </c>
    </row>
    <row r="86" spans="1:15">
      <c r="A86" s="4" t="s">
        <v>709</v>
      </c>
      <c r="O86" s="6" t="n">
        <v>234095</v>
      </c>
    </row>
    <row r="87" spans="1:15">
      <c r="A87" s="4" t="s">
        <v>704</v>
      </c>
      <c r="O87" s="8" t="n">
        <v>0.8</v>
      </c>
    </row>
    <row r="88" spans="1:15">
      <c r="A88" s="4" t="s">
        <v>534</v>
      </c>
      <c r="B88" s="4" t="s">
        <v>325</v>
      </c>
    </row>
    <row r="89" spans="1:15">
      <c r="A89" s="4" t="s">
        <v>536</v>
      </c>
      <c r="B89" s="4" t="s">
        <v>721</v>
      </c>
    </row>
    <row r="90" spans="1:15">
      <c r="A90" s="4" t="s">
        <v>722</v>
      </c>
      <c r="B90" s="4" t="s">
        <v>539</v>
      </c>
    </row>
    <row r="91" spans="1:15">
      <c r="A91" s="4" t="s">
        <v>723</v>
      </c>
      <c r="O91" s="4" t="s">
        <v>724</v>
      </c>
    </row>
    <row r="92" spans="1:15">
      <c r="A92" s="4" t="s">
        <v>626</v>
      </c>
    </row>
    <row r="93" spans="1:15">
      <c r="A93" s="4" t="s">
        <v>725</v>
      </c>
      <c r="N93" s="6" t="n">
        <v>14940</v>
      </c>
    </row>
    <row r="94" spans="1:15">
      <c r="A94" s="4" t="s">
        <v>704</v>
      </c>
      <c r="N94" s="7" t="n">
        <v>0.083</v>
      </c>
    </row>
    <row r="95" spans="1:15">
      <c r="A95" s="4" t="s">
        <v>626</v>
      </c>
    </row>
    <row r="96" spans="1:15">
      <c r="A96" s="4" t="s">
        <v>508</v>
      </c>
      <c r="B96" s="4" t="s">
        <v>635</v>
      </c>
    </row>
    <row r="97" spans="1:15">
      <c r="A97" s="4" t="s">
        <v>708</v>
      </c>
      <c r="B97" s="5" t="n">
        <v>180000</v>
      </c>
    </row>
    <row r="98" spans="1:15">
      <c r="A98" s="4" t="s">
        <v>594</v>
      </c>
    </row>
    <row r="99" spans="1:15">
      <c r="A99" s="4" t="s">
        <v>725</v>
      </c>
      <c r="N99" s="6" t="n">
        <v>5445</v>
      </c>
    </row>
    <row r="100" spans="1:15">
      <c r="A100" s="4" t="s">
        <v>704</v>
      </c>
      <c r="N100" s="7" t="n">
        <v>0.363</v>
      </c>
    </row>
    <row r="101" spans="1:15">
      <c r="A101" s="4" t="s">
        <v>594</v>
      </c>
    </row>
    <row r="102" spans="1:15">
      <c r="A102" s="4" t="s">
        <v>508</v>
      </c>
      <c r="B102" s="4" t="s">
        <v>635</v>
      </c>
    </row>
    <row r="103" spans="1:15">
      <c r="A103" s="4" t="s">
        <v>708</v>
      </c>
      <c r="B103" s="5" t="n">
        <v>15000</v>
      </c>
    </row>
    <row r="104" spans="1:15">
      <c r="A104" s="4" t="s">
        <v>595</v>
      </c>
    </row>
    <row r="105" spans="1:15">
      <c r="A105" s="4" t="s">
        <v>725</v>
      </c>
      <c r="M105" s="6" t="n">
        <v>1633</v>
      </c>
    </row>
    <row r="106" spans="1:15">
      <c r="A106" s="4" t="s">
        <v>704</v>
      </c>
      <c r="M106" s="7" t="n">
        <v>0.363</v>
      </c>
    </row>
    <row r="107" spans="1:15">
      <c r="A107" s="4" t="s">
        <v>595</v>
      </c>
    </row>
    <row r="108" spans="1:15">
      <c r="A108" s="4" t="s">
        <v>508</v>
      </c>
      <c r="B108" s="4" t="s">
        <v>636</v>
      </c>
    </row>
    <row r="109" spans="1:15">
      <c r="A109" s="4" t="s">
        <v>708</v>
      </c>
      <c r="B109" s="5" t="n">
        <v>4500</v>
      </c>
    </row>
    <row r="110" spans="1:15">
      <c r="A110" s="4" t="s">
        <v>596</v>
      </c>
    </row>
    <row r="111" spans="1:15">
      <c r="A111" s="4" t="s">
        <v>703</v>
      </c>
      <c r="L111" s="5" t="n">
        <v>387475</v>
      </c>
    </row>
    <row r="112" spans="1:15">
      <c r="A112" s="4" t="s">
        <v>704</v>
      </c>
      <c r="L112" s="7" t="n">
        <v>0.367</v>
      </c>
    </row>
    <row r="113" spans="1:15">
      <c r="A113" s="4" t="s">
        <v>596</v>
      </c>
    </row>
    <row r="114" spans="1:15">
      <c r="A114" s="4" t="s">
        <v>708</v>
      </c>
      <c r="B114" s="5" t="n">
        <v>456000</v>
      </c>
    </row>
    <row r="115" spans="1:15">
      <c r="A115" s="4" t="s">
        <v>726</v>
      </c>
    </row>
    <row r="116" spans="1:15">
      <c r="A116" s="4" t="s">
        <v>708</v>
      </c>
      <c r="B116" s="5" t="n">
        <v>116600</v>
      </c>
    </row>
    <row r="117" spans="1:15">
      <c r="A117" s="4" t="s">
        <v>704</v>
      </c>
      <c r="K117" s="4" t="s">
        <v>727</v>
      </c>
    </row>
    <row r="118" spans="1:15">
      <c r="A118" s="4" t="s">
        <v>534</v>
      </c>
      <c r="B118" s="4" t="s">
        <v>3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728</v>
      </c>
      <c r="B1" s="2" t="s">
        <v>551</v>
      </c>
      <c r="C1" s="2" t="s">
        <v>1</v>
      </c>
    </row>
    <row r="2" spans="1:4">
      <c r="B2" s="2" t="s">
        <v>729</v>
      </c>
      <c r="C2" s="2" t="s">
        <v>2</v>
      </c>
      <c r="D2" s="2" t="s">
        <v>35</v>
      </c>
    </row>
    <row r="3" spans="1:4">
      <c r="A3" s="3" t="s">
        <v>231</v>
      </c>
    </row>
    <row r="4" spans="1:4">
      <c r="A4" s="4" t="s">
        <v>653</v>
      </c>
      <c r="C4" s="5" t="n">
        <v>447090</v>
      </c>
      <c r="D4" s="5" t="n">
        <v>319206</v>
      </c>
    </row>
    <row r="5" spans="1:4">
      <c r="A5" s="4" t="s">
        <v>654</v>
      </c>
      <c r="C5" s="8" t="n">
        <v>1.4</v>
      </c>
      <c r="D5" s="8" t="n">
        <v>1.18</v>
      </c>
    </row>
    <row r="6" spans="1:4">
      <c r="A6" s="4" t="s">
        <v>730</v>
      </c>
      <c r="C6" s="5" t="n">
        <v>127884</v>
      </c>
    </row>
    <row r="7" spans="1:4">
      <c r="A7" s="4" t="s">
        <v>731</v>
      </c>
      <c r="C7" s="8" t="n">
        <v>1.95</v>
      </c>
    </row>
    <row r="8" spans="1:4">
      <c r="A8" s="4" t="s">
        <v>732</v>
      </c>
      <c r="B8" s="8" t="n">
        <v>1.23</v>
      </c>
    </row>
    <row r="9" spans="1:4">
      <c r="A9" s="4" t="s">
        <v>659</v>
      </c>
      <c r="C9" s="5" t="n">
        <v>447090</v>
      </c>
      <c r="D9" s="5" t="n">
        <v>319206</v>
      </c>
    </row>
    <row r="10" spans="1:4">
      <c r="A10" s="4" t="s">
        <v>733</v>
      </c>
      <c r="C10" s="8" t="n">
        <v>1.4</v>
      </c>
      <c r="D10" s="8" t="n">
        <v>1.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34</v>
      </c>
      <c r="B1" s="2" t="s">
        <v>1</v>
      </c>
    </row>
    <row r="2" spans="1:4">
      <c r="B2" s="2" t="s">
        <v>2</v>
      </c>
      <c r="C2" s="2" t="s">
        <v>81</v>
      </c>
      <c r="D2" s="2" t="s">
        <v>330</v>
      </c>
    </row>
    <row r="3" spans="1:4">
      <c r="A3" s="3" t="s">
        <v>231</v>
      </c>
    </row>
    <row r="4" spans="1:4">
      <c r="A4" s="4" t="s">
        <v>662</v>
      </c>
      <c r="B4" s="11" t="n">
        <v>0.0221</v>
      </c>
      <c r="D4" s="11" t="n">
        <v>0.0146</v>
      </c>
    </row>
    <row r="5" spans="1:4">
      <c r="A5" s="4" t="s">
        <v>664</v>
      </c>
      <c r="B5" s="11" t="n">
        <v>0.0291</v>
      </c>
      <c r="D5" s="4" t="s">
        <v>735</v>
      </c>
    </row>
    <row r="6" spans="1:4">
      <c r="A6" s="4" t="s">
        <v>666</v>
      </c>
      <c r="B6" s="4" t="s">
        <v>667</v>
      </c>
      <c r="C6" s="4" t="s">
        <v>736</v>
      </c>
    </row>
    <row r="7" spans="1:4">
      <c r="A7" s="4" t="s">
        <v>668</v>
      </c>
      <c r="B7" s="4" t="s">
        <v>667</v>
      </c>
      <c r="C7" s="4" t="s">
        <v>667</v>
      </c>
    </row>
    <row r="8" spans="1:4">
      <c r="A8" s="4" t="s">
        <v>669</v>
      </c>
      <c r="B8" s="4" t="s">
        <v>737</v>
      </c>
      <c r="D8" s="4" t="s">
        <v>738</v>
      </c>
    </row>
    <row r="9" spans="1:4">
      <c r="A9" s="4" t="s">
        <v>671</v>
      </c>
      <c r="B9" s="4" t="s">
        <v>739</v>
      </c>
      <c r="D9" s="4" t="s">
        <v>740</v>
      </c>
    </row>
    <row r="10" spans="1:4">
      <c r="A10" s="4" t="s">
        <v>673</v>
      </c>
      <c r="B10" s="6" t="n">
        <v>0</v>
      </c>
      <c r="D10"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8"/>
    <col customWidth="1" max="2" min="2" width="25"/>
    <col customWidth="1" max="3" min="3" width="14"/>
    <col customWidth="1" max="4" min="4" width="14"/>
    <col customWidth="1" max="5" min="5" width="14"/>
  </cols>
  <sheetData>
    <row r="1" spans="1:5">
      <c r="A1" s="1" t="s">
        <v>741</v>
      </c>
      <c r="B1" s="2" t="s">
        <v>1</v>
      </c>
    </row>
    <row r="2" spans="1:5">
      <c r="B2" s="2" t="s">
        <v>2</v>
      </c>
      <c r="C2" s="2" t="s">
        <v>81</v>
      </c>
      <c r="D2" s="2" t="s">
        <v>330</v>
      </c>
      <c r="E2" s="2" t="s">
        <v>742</v>
      </c>
    </row>
    <row r="3" spans="1:5">
      <c r="A3" s="4" t="s">
        <v>743</v>
      </c>
      <c r="B3" s="4" t="s">
        <v>744</v>
      </c>
    </row>
    <row r="4" spans="1:5">
      <c r="A4" s="4" t="s">
        <v>745</v>
      </c>
      <c r="B4" s="5" t="n">
        <v>3000000</v>
      </c>
    </row>
    <row r="5" spans="1:5">
      <c r="A5" s="4" t="s">
        <v>746</v>
      </c>
      <c r="B5" s="5" t="n">
        <v>2552910</v>
      </c>
    </row>
    <row r="6" spans="1:5">
      <c r="A6" s="4" t="s">
        <v>747</v>
      </c>
      <c r="B6" s="5" t="n">
        <v>447090</v>
      </c>
    </row>
    <row r="7" spans="1:5">
      <c r="A7" s="4" t="s">
        <v>748</v>
      </c>
      <c r="B7" s="5" t="n">
        <v>47260</v>
      </c>
    </row>
    <row r="8" spans="1:5">
      <c r="A8" s="4" t="s">
        <v>749</v>
      </c>
      <c r="E8" s="5" t="n">
        <v>250000</v>
      </c>
    </row>
    <row r="9" spans="1:5">
      <c r="A9" s="4" t="s">
        <v>750</v>
      </c>
      <c r="E9" s="6" t="n">
        <v>342500</v>
      </c>
    </row>
    <row r="10" spans="1:5">
      <c r="A10" s="4" t="s">
        <v>751</v>
      </c>
      <c r="B10" s="6" t="n">
        <v>95000</v>
      </c>
      <c r="D10" s="6" t="n">
        <v>50000</v>
      </c>
      <c r="E10" s="6" t="n">
        <v>191425</v>
      </c>
    </row>
    <row r="11" spans="1:5">
      <c r="A11" s="4" t="s">
        <v>752</v>
      </c>
      <c r="B11" s="6" t="n">
        <v>239392</v>
      </c>
    </row>
    <row r="12" spans="1:5">
      <c r="A12" s="4" t="s">
        <v>753</v>
      </c>
      <c r="B12" s="4" t="s">
        <v>754</v>
      </c>
    </row>
    <row r="13" spans="1:5">
      <c r="A13" s="4" t="s">
        <v>755</v>
      </c>
      <c r="B13" s="6" t="n">
        <v>0</v>
      </c>
    </row>
    <row r="14" spans="1:5">
      <c r="A14" s="4" t="s">
        <v>756</v>
      </c>
      <c r="B14" s="4" t="s">
        <v>757</v>
      </c>
    </row>
    <row r="15" spans="1:5">
      <c r="A15" s="4" t="s">
        <v>702</v>
      </c>
    </row>
    <row r="16" spans="1:5">
      <c r="A16" s="4" t="s">
        <v>743</v>
      </c>
      <c r="B16" s="4" t="s">
        <v>758</v>
      </c>
    </row>
    <row r="17" spans="1:5">
      <c r="A17" s="4" t="s">
        <v>759</v>
      </c>
      <c r="B17" s="4" t="s">
        <v>424</v>
      </c>
    </row>
    <row r="18" spans="1:5">
      <c r="A18" s="4" t="s">
        <v>760</v>
      </c>
      <c r="B18" s="4" t="s">
        <v>416</v>
      </c>
    </row>
    <row r="19" spans="1:5">
      <c r="A19" s="4" t="s">
        <v>761</v>
      </c>
    </row>
    <row r="20" spans="1:5">
      <c r="A20" s="4" t="s">
        <v>743</v>
      </c>
      <c r="B20" s="4" t="s">
        <v>758</v>
      </c>
    </row>
    <row r="21" spans="1:5">
      <c r="A21" s="4" t="s">
        <v>749</v>
      </c>
      <c r="E21" s="5" t="n">
        <v>250000</v>
      </c>
    </row>
    <row r="22" spans="1:5">
      <c r="A22" s="4" t="s">
        <v>759</v>
      </c>
      <c r="B22" s="4" t="s">
        <v>424</v>
      </c>
    </row>
    <row r="23" spans="1:5">
      <c r="A23" s="4" t="s">
        <v>760</v>
      </c>
      <c r="B23" s="4" t="s">
        <v>416</v>
      </c>
    </row>
    <row r="24" spans="1:5">
      <c r="A24" s="4" t="s">
        <v>750</v>
      </c>
      <c r="E24" s="6" t="n">
        <v>342500</v>
      </c>
    </row>
    <row r="25" spans="1:5">
      <c r="A25" s="4" t="s">
        <v>751</v>
      </c>
      <c r="E25" s="6" t="n">
        <v>105096</v>
      </c>
    </row>
    <row r="26" spans="1:5">
      <c r="A26" s="4" t="s">
        <v>762</v>
      </c>
    </row>
    <row r="27" spans="1:5">
      <c r="A27" s="4" t="s">
        <v>763</v>
      </c>
      <c r="B27" s="5" t="n">
        <v>127884</v>
      </c>
      <c r="C27" s="5" t="n">
        <v>41065</v>
      </c>
    </row>
    <row r="28" spans="1:5">
      <c r="A28" s="4" t="s">
        <v>764</v>
      </c>
      <c r="B28" s="4" t="s">
        <v>765</v>
      </c>
      <c r="C28" s="4" t="s">
        <v>766</v>
      </c>
    </row>
    <row r="29" spans="1:5">
      <c r="A29" s="4" t="s">
        <v>767</v>
      </c>
      <c r="B29" s="4" t="s">
        <v>768</v>
      </c>
      <c r="C29" s="4" t="s">
        <v>769</v>
      </c>
    </row>
    <row r="30" spans="1:5">
      <c r="A30" s="4" t="s">
        <v>751</v>
      </c>
      <c r="C30" s="6" t="n">
        <v>75000</v>
      </c>
    </row>
    <row r="31" spans="1:5">
      <c r="A31" s="4" t="s">
        <v>770</v>
      </c>
      <c r="B31" s="6" t="n">
        <v>24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3"/>
  </cols>
  <sheetData>
    <row r="1" spans="1:6">
      <c r="A1" s="1" t="s">
        <v>771</v>
      </c>
      <c r="B1" s="2" t="s">
        <v>1</v>
      </c>
    </row>
    <row r="2" spans="1:6">
      <c r="B2" s="2" t="s">
        <v>2</v>
      </c>
      <c r="C2" s="2" t="s">
        <v>772</v>
      </c>
      <c r="D2" s="2" t="s">
        <v>773</v>
      </c>
      <c r="E2" s="2" t="s">
        <v>774</v>
      </c>
      <c r="F2" s="2" t="s">
        <v>775</v>
      </c>
    </row>
    <row r="3" spans="1:6">
      <c r="A3" s="4" t="s">
        <v>776</v>
      </c>
      <c r="C3" s="6" t="n">
        <v>43170</v>
      </c>
      <c r="D3" s="6" t="n">
        <v>50521</v>
      </c>
      <c r="E3" s="6" t="n">
        <v>12536</v>
      </c>
    </row>
    <row r="4" spans="1:6">
      <c r="A4" s="4" t="s">
        <v>777</v>
      </c>
      <c r="F4" s="4" t="s">
        <v>778</v>
      </c>
    </row>
    <row r="5" spans="1:6">
      <c r="A5" s="4" t="s">
        <v>779</v>
      </c>
    </row>
    <row r="6" spans="1:6">
      <c r="A6" s="4" t="s">
        <v>780</v>
      </c>
      <c r="B6" s="6" t="n">
        <v>4057</v>
      </c>
    </row>
    <row r="7" spans="1:6">
      <c r="A7" s="4" t="s">
        <v>510</v>
      </c>
      <c r="B7" s="4" t="s">
        <v>781</v>
      </c>
    </row>
    <row r="8" spans="1:6">
      <c r="A8" s="4" t="s">
        <v>782</v>
      </c>
      <c r="B8" s="4" t="s">
        <v>783</v>
      </c>
    </row>
    <row r="9" spans="1:6">
      <c r="A9" s="4" t="s">
        <v>508</v>
      </c>
      <c r="B9" s="4" t="s">
        <v>784</v>
      </c>
    </row>
    <row r="10" spans="1:6">
      <c r="A10" s="4" t="s">
        <v>785</v>
      </c>
    </row>
    <row r="11" spans="1:6">
      <c r="A11" s="4" t="s">
        <v>786</v>
      </c>
      <c r="B11" s="6" t="n">
        <v>850</v>
      </c>
    </row>
    <row r="12" spans="1:6">
      <c r="A12" s="4" t="s">
        <v>510</v>
      </c>
      <c r="B12" s="4" t="s">
        <v>511</v>
      </c>
    </row>
    <row r="13" spans="1:6">
      <c r="A13" s="4" t="s">
        <v>787</v>
      </c>
      <c r="B13" s="4" t="s">
        <v>7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0</v>
      </c>
      <c r="B1" s="2" t="s">
        <v>1</v>
      </c>
    </row>
    <row r="2" spans="1:3">
      <c r="B2" s="2" t="s">
        <v>2</v>
      </c>
      <c r="C2" s="2" t="s">
        <v>81</v>
      </c>
    </row>
    <row r="3" spans="1:3">
      <c r="A3" s="3" t="s">
        <v>151</v>
      </c>
    </row>
    <row r="4" spans="1:3">
      <c r="A4" s="4" t="s">
        <v>100</v>
      </c>
      <c r="B4" s="6" t="n">
        <v>-14020002</v>
      </c>
      <c r="C4" s="6" t="n">
        <v>-8539287</v>
      </c>
    </row>
    <row r="5" spans="1:3">
      <c r="A5" s="4" t="s">
        <v>152</v>
      </c>
      <c r="B5" s="5" t="n">
        <v>1716753</v>
      </c>
      <c r="C5" s="5" t="n">
        <v>375365</v>
      </c>
    </row>
    <row r="6" spans="1:3">
      <c r="A6" s="4" t="s">
        <v>153</v>
      </c>
      <c r="B6" s="4" t="s">
        <v>51</v>
      </c>
      <c r="C6" s="5" t="n">
        <v>218625</v>
      </c>
    </row>
    <row r="7" spans="1:3">
      <c r="A7" s="4" t="s">
        <v>92</v>
      </c>
      <c r="B7" s="5" t="n">
        <v>1275249</v>
      </c>
      <c r="C7" s="5" t="n">
        <v>632705</v>
      </c>
    </row>
    <row r="8" spans="1:3">
      <c r="A8" s="4" t="s">
        <v>154</v>
      </c>
      <c r="B8" s="5" t="n">
        <v>1034612</v>
      </c>
      <c r="C8" s="5" t="n">
        <v>1030823</v>
      </c>
    </row>
    <row r="9" spans="1:3">
      <c r="A9" s="4" t="s">
        <v>97</v>
      </c>
      <c r="B9" s="4" t="s">
        <v>51</v>
      </c>
      <c r="C9" s="5" t="n">
        <v>4958009</v>
      </c>
    </row>
    <row r="10" spans="1:3">
      <c r="A10" s="4" t="s">
        <v>96</v>
      </c>
      <c r="B10" s="5" t="n">
        <v>19425</v>
      </c>
      <c r="C10" s="5" t="n">
        <v>41092</v>
      </c>
    </row>
    <row r="11" spans="1:3">
      <c r="A11" s="4" t="s">
        <v>155</v>
      </c>
      <c r="B11" s="5" t="n">
        <v>5674800</v>
      </c>
      <c r="C11" s="5" t="n">
        <v>136086</v>
      </c>
    </row>
    <row r="12" spans="1:3">
      <c r="A12" s="4" t="s">
        <v>156</v>
      </c>
      <c r="B12" s="5" t="n">
        <v>1225000</v>
      </c>
      <c r="C12" s="4" t="s">
        <v>51</v>
      </c>
    </row>
    <row r="13" spans="1:3">
      <c r="A13" s="3" t="s">
        <v>157</v>
      </c>
    </row>
    <row r="14" spans="1:3">
      <c r="A14" s="4" t="s">
        <v>158</v>
      </c>
      <c r="B14" s="5" t="n">
        <v>-2621680</v>
      </c>
      <c r="C14" s="5" t="n">
        <v>-27280</v>
      </c>
    </row>
    <row r="15" spans="1:3">
      <c r="A15" s="4" t="s">
        <v>159</v>
      </c>
      <c r="B15" s="5" t="n">
        <v>48157</v>
      </c>
      <c r="C15" s="4" t="s">
        <v>51</v>
      </c>
    </row>
    <row r="16" spans="1:3">
      <c r="A16" s="4" t="s">
        <v>160</v>
      </c>
      <c r="B16" s="5" t="n">
        <v>428042</v>
      </c>
      <c r="C16" s="4" t="s">
        <v>51</v>
      </c>
    </row>
    <row r="17" spans="1:3">
      <c r="A17" s="4" t="s">
        <v>161</v>
      </c>
      <c r="B17" s="5" t="n">
        <v>-749999</v>
      </c>
      <c r="C17" s="5" t="n">
        <v>7925</v>
      </c>
    </row>
    <row r="18" spans="1:3">
      <c r="A18" s="4" t="s">
        <v>162</v>
      </c>
      <c r="B18" s="5" t="n">
        <v>428821</v>
      </c>
      <c r="C18" s="5" t="n">
        <v>55045</v>
      </c>
    </row>
    <row r="19" spans="1:3">
      <c r="A19" s="4" t="s">
        <v>163</v>
      </c>
      <c r="B19" s="5" t="n">
        <v>-251206</v>
      </c>
      <c r="C19" s="5" t="n">
        <v>209751</v>
      </c>
    </row>
    <row r="20" spans="1:3">
      <c r="A20" s="4" t="s">
        <v>164</v>
      </c>
      <c r="B20" s="5" t="n">
        <v>-5792028</v>
      </c>
      <c r="C20" s="5" t="n">
        <v>-901141</v>
      </c>
    </row>
    <row r="21" spans="1:3">
      <c r="A21" s="3" t="s">
        <v>165</v>
      </c>
    </row>
    <row r="22" spans="1:3">
      <c r="A22" s="4" t="s">
        <v>166</v>
      </c>
      <c r="B22" s="5" t="n">
        <v>-2150</v>
      </c>
      <c r="C22" s="5" t="n">
        <v>-5964</v>
      </c>
    </row>
    <row r="23" spans="1:3">
      <c r="A23" s="4" t="s">
        <v>167</v>
      </c>
      <c r="B23" s="5" t="n">
        <v>-27570</v>
      </c>
      <c r="C23" s="5" t="n">
        <v>-14197</v>
      </c>
    </row>
    <row r="24" spans="1:3">
      <c r="A24" s="4" t="s">
        <v>168</v>
      </c>
      <c r="B24" s="5" t="n">
        <v>-569043</v>
      </c>
      <c r="C24" s="5" t="n">
        <v>-270618</v>
      </c>
    </row>
    <row r="25" spans="1:3">
      <c r="A25" s="4" t="s">
        <v>169</v>
      </c>
      <c r="B25" s="5" t="n">
        <v>-598763</v>
      </c>
      <c r="C25" s="5" t="n">
        <v>-290779</v>
      </c>
    </row>
    <row r="26" spans="1:3">
      <c r="A26" s="3" t="s">
        <v>170</v>
      </c>
    </row>
    <row r="27" spans="1:3">
      <c r="A27" s="4" t="s">
        <v>171</v>
      </c>
      <c r="B27" s="5" t="n">
        <v>-507876</v>
      </c>
      <c r="C27" s="5" t="n">
        <v>-65574</v>
      </c>
    </row>
    <row r="28" spans="1:3">
      <c r="A28" s="4" t="s">
        <v>172</v>
      </c>
      <c r="B28" s="5" t="n">
        <v>78603</v>
      </c>
      <c r="C28" s="5" t="n">
        <v>587989</v>
      </c>
    </row>
    <row r="29" spans="1:3">
      <c r="A29" s="4" t="s">
        <v>173</v>
      </c>
      <c r="B29" s="5" t="n">
        <v>75030</v>
      </c>
      <c r="C29" s="5" t="n">
        <v>219660</v>
      </c>
    </row>
    <row r="30" spans="1:3">
      <c r="A30" s="4" t="s">
        <v>174</v>
      </c>
      <c r="B30" s="5" t="n">
        <v>-457820</v>
      </c>
      <c r="C30" s="5" t="n">
        <v>-60000</v>
      </c>
    </row>
    <row r="31" spans="1:3">
      <c r="A31" s="4" t="s">
        <v>175</v>
      </c>
      <c r="B31" s="5" t="n">
        <v>14995000</v>
      </c>
      <c r="C31" s="5" t="n">
        <v>184250</v>
      </c>
    </row>
    <row r="32" spans="1:3">
      <c r="A32" s="4" t="s">
        <v>176</v>
      </c>
      <c r="B32" s="5" t="n">
        <v>555000</v>
      </c>
      <c r="C32" s="4" t="s">
        <v>51</v>
      </c>
    </row>
    <row r="33" spans="1:3">
      <c r="A33" s="4" t="s">
        <v>177</v>
      </c>
      <c r="B33" s="5" t="n">
        <v>4355</v>
      </c>
      <c r="C33" s="5" t="n">
        <v>34048</v>
      </c>
    </row>
    <row r="34" spans="1:3">
      <c r="A34" s="4" t="s">
        <v>178</v>
      </c>
      <c r="B34" s="5" t="n">
        <v>361800</v>
      </c>
      <c r="C34" s="5" t="n">
        <v>251900</v>
      </c>
    </row>
    <row r="35" spans="1:3">
      <c r="A35" s="4" t="s">
        <v>179</v>
      </c>
      <c r="B35" s="5" t="n">
        <v>13994092</v>
      </c>
      <c r="C35" s="5" t="n">
        <v>1152273</v>
      </c>
    </row>
    <row r="36" spans="1:3">
      <c r="A36" s="4" t="s">
        <v>180</v>
      </c>
      <c r="B36" s="5" t="n">
        <v>7603301</v>
      </c>
      <c r="C36" s="5" t="n">
        <v>-39647</v>
      </c>
    </row>
    <row r="37" spans="1:3">
      <c r="A37" s="4" t="s">
        <v>181</v>
      </c>
      <c r="B37" s="5" t="n">
        <v>412777</v>
      </c>
      <c r="C37" s="5" t="n">
        <v>57128</v>
      </c>
    </row>
    <row r="38" spans="1:3">
      <c r="A38" s="4" t="s">
        <v>182</v>
      </c>
      <c r="B38" s="5" t="n">
        <v>8016078</v>
      </c>
      <c r="C38" s="5" t="n">
        <v>17481</v>
      </c>
    </row>
    <row r="39" spans="1:3">
      <c r="A39" s="3" t="s">
        <v>183</v>
      </c>
    </row>
    <row r="40" spans="1:3">
      <c r="A40" s="4" t="s">
        <v>184</v>
      </c>
      <c r="B40" s="5" t="n">
        <v>49750</v>
      </c>
      <c r="C40" s="5" t="n">
        <v>54191</v>
      </c>
    </row>
    <row r="41" spans="1:3">
      <c r="A41" s="4" t="s">
        <v>185</v>
      </c>
      <c r="B41" s="4" t="s">
        <v>51</v>
      </c>
      <c r="C41" s="4" t="s">
        <v>51</v>
      </c>
    </row>
    <row r="42" spans="1:3">
      <c r="A42" s="3" t="s">
        <v>186</v>
      </c>
    </row>
    <row r="43" spans="1:3">
      <c r="A43" s="4" t="s">
        <v>187</v>
      </c>
      <c r="B43" s="5" t="n">
        <v>275</v>
      </c>
      <c r="C43" s="4" t="s">
        <v>51</v>
      </c>
    </row>
    <row r="44" spans="1:3">
      <c r="A44" s="4" t="s">
        <v>188</v>
      </c>
      <c r="B44" s="5" t="n">
        <v>51225</v>
      </c>
      <c r="C44" s="4" t="s">
        <v>51</v>
      </c>
    </row>
    <row r="45" spans="1:3">
      <c r="A45" s="4" t="s">
        <v>189</v>
      </c>
      <c r="B45" s="4" t="s">
        <v>51</v>
      </c>
      <c r="C45" s="6" t="n">
        <v>75734</v>
      </c>
    </row>
    <row r="46" spans="1:3">
      <c r="A46" s="4" t="s">
        <v>190</v>
      </c>
      <c r="B46" s="5" t="n">
        <v>14995000</v>
      </c>
      <c r="C46" s="5" t="n">
        <v>184250</v>
      </c>
    </row>
    <row r="47" spans="1:3">
      <c r="A47" s="4" t="s">
        <v>191</v>
      </c>
      <c r="B47" s="5" t="n">
        <v>6070274</v>
      </c>
      <c r="C47" s="4" t="s">
        <v>51</v>
      </c>
    </row>
    <row r="48" spans="1:3">
      <c r="A48" s="4" t="s">
        <v>192</v>
      </c>
      <c r="B48" s="5" t="n">
        <v>4725000</v>
      </c>
      <c r="C48" s="4" t="s">
        <v>51</v>
      </c>
    </row>
    <row r="49" spans="1:3">
      <c r="A49" s="4" t="s">
        <v>193</v>
      </c>
      <c r="B49" s="4" t="s">
        <v>51</v>
      </c>
      <c r="C49" s="5" t="n">
        <v>110000</v>
      </c>
    </row>
    <row r="50" spans="1:3">
      <c r="A50" s="4" t="s">
        <v>194</v>
      </c>
      <c r="B50" s="4" t="s">
        <v>51</v>
      </c>
      <c r="C50" s="6" t="n">
        <v>12537117</v>
      </c>
    </row>
    <row r="51" spans="1:3">
      <c r="A51" s="4" t="s">
        <v>195</v>
      </c>
      <c r="B51" s="4" t="s">
        <v>51</v>
      </c>
      <c r="C51" s="5" t="n">
        <v>300</v>
      </c>
    </row>
    <row r="52" spans="1:3">
      <c r="A52" s="4" t="s">
        <v>196</v>
      </c>
      <c r="B52" s="6" t="n">
        <v>2179</v>
      </c>
      <c r="C52" s="6" t="n">
        <v>387</v>
      </c>
    </row>
    <row r="53" spans="1:3">
      <c r="A53" s="4" t="s">
        <v>197</v>
      </c>
      <c r="B53" s="5" t="n">
        <v>68750</v>
      </c>
      <c r="C53" s="5" t="n">
        <v>389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9</v>
      </c>
      <c r="B1" s="2" t="s">
        <v>2</v>
      </c>
      <c r="C1" s="2" t="s">
        <v>81</v>
      </c>
    </row>
    <row r="2" spans="1:3">
      <c r="A2" s="3" t="s">
        <v>237</v>
      </c>
    </row>
    <row r="3" spans="1:3">
      <c r="A3" s="4" t="s">
        <v>790</v>
      </c>
      <c r="B3" s="7" t="n">
        <v>0.339</v>
      </c>
      <c r="C3" s="4" t="s">
        <v>51</v>
      </c>
    </row>
    <row r="4" spans="1:3">
      <c r="A4" s="4" t="s">
        <v>791</v>
      </c>
      <c r="B4" s="4" t="s">
        <v>792</v>
      </c>
      <c r="C4" s="4" t="s">
        <v>51</v>
      </c>
    </row>
    <row r="5" spans="1:3">
      <c r="A5" s="4" t="s">
        <v>793</v>
      </c>
      <c r="B5" s="4" t="s">
        <v>51</v>
      </c>
      <c r="C5" s="4" t="s">
        <v>794</v>
      </c>
    </row>
    <row r="6" spans="1:3">
      <c r="A6" s="4" t="s">
        <v>795</v>
      </c>
      <c r="B6" s="4" t="s">
        <v>796</v>
      </c>
      <c r="C6" s="4" t="s">
        <v>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98</v>
      </c>
      <c r="B1" s="2" t="s">
        <v>2</v>
      </c>
      <c r="C1" s="2" t="s">
        <v>81</v>
      </c>
    </row>
    <row r="2" spans="1:3">
      <c r="A2" s="3" t="s">
        <v>237</v>
      </c>
    </row>
    <row r="3" spans="1:3">
      <c r="A3" s="4" t="s">
        <v>799</v>
      </c>
      <c r="B3" s="4" t="s">
        <v>51</v>
      </c>
      <c r="C3" s="4" t="s">
        <v>800</v>
      </c>
    </row>
    <row r="4" spans="1:3">
      <c r="A4" s="4" t="s">
        <v>801</v>
      </c>
      <c r="B4" s="4" t="s">
        <v>51</v>
      </c>
      <c r="C4" s="4" t="s">
        <v>802</v>
      </c>
    </row>
    <row r="5" spans="1:3">
      <c r="A5" s="4" t="s">
        <v>803</v>
      </c>
      <c r="B5" s="4" t="s">
        <v>51</v>
      </c>
      <c r="C5" s="4" t="s">
        <v>804</v>
      </c>
    </row>
    <row r="6" spans="1:3">
      <c r="A6" s="4" t="s">
        <v>805</v>
      </c>
      <c r="B6" s="4" t="s">
        <v>51</v>
      </c>
      <c r="C6" s="4" t="s">
        <v>806</v>
      </c>
    </row>
    <row r="7" spans="1:3">
      <c r="A7" s="4" t="s">
        <v>807</v>
      </c>
      <c r="B7" s="4" t="s">
        <v>808</v>
      </c>
      <c r="C7" s="4" t="s">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809</v>
      </c>
      <c r="B1" s="2" t="s">
        <v>1</v>
      </c>
      <c r="C1" s="2" t="s">
        <v>499</v>
      </c>
    </row>
    <row r="2" spans="1:3">
      <c r="B2" s="2" t="s">
        <v>2</v>
      </c>
      <c r="C2" s="2" t="s">
        <v>35</v>
      </c>
    </row>
    <row r="3" spans="1:3">
      <c r="A3" s="3" t="s">
        <v>237</v>
      </c>
    </row>
    <row r="4" spans="1:3">
      <c r="A4" s="4" t="s">
        <v>810</v>
      </c>
      <c r="B4" s="4" t="s">
        <v>811</v>
      </c>
      <c r="C4" s="4" t="s">
        <v>811</v>
      </c>
    </row>
    <row r="5" spans="1:3">
      <c r="A5" s="4" t="s">
        <v>812</v>
      </c>
      <c r="B5" s="4" t="s">
        <v>811</v>
      </c>
      <c r="C5" s="4" t="s">
        <v>8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3</v>
      </c>
      <c r="B1" s="2" t="s">
        <v>814</v>
      </c>
      <c r="C1" s="2" t="s">
        <v>478</v>
      </c>
      <c r="D1" s="2" t="s">
        <v>313</v>
      </c>
      <c r="E1" s="2" t="s">
        <v>729</v>
      </c>
      <c r="F1" s="2" t="s">
        <v>815</v>
      </c>
      <c r="G1" s="2" t="s">
        <v>816</v>
      </c>
      <c r="H1" s="2" t="s">
        <v>2</v>
      </c>
      <c r="I1" s="2" t="s">
        <v>35</v>
      </c>
    </row>
    <row r="2" spans="1:9">
      <c r="A2" s="3" t="s">
        <v>241</v>
      </c>
    </row>
    <row r="3" spans="1:9">
      <c r="A3" s="4" t="s">
        <v>408</v>
      </c>
      <c r="E3" s="5" t="n">
        <v>60000</v>
      </c>
    </row>
    <row r="4" spans="1:9">
      <c r="A4" s="4" t="s">
        <v>817</v>
      </c>
      <c r="E4" s="7" t="n">
        <v>0.001</v>
      </c>
      <c r="H4" s="4" t="s">
        <v>71</v>
      </c>
      <c r="I4" s="7" t="n">
        <v>0.001</v>
      </c>
    </row>
    <row r="5" spans="1:9">
      <c r="A5" s="4" t="s">
        <v>818</v>
      </c>
      <c r="E5" s="5" t="n">
        <v>11641</v>
      </c>
    </row>
    <row r="6" spans="1:9">
      <c r="A6" s="4" t="s">
        <v>819</v>
      </c>
      <c r="E6" s="8" t="n">
        <v>1.23</v>
      </c>
    </row>
    <row r="7" spans="1:9">
      <c r="A7" s="4" t="s">
        <v>820</v>
      </c>
      <c r="E7" s="8" t="n">
        <v>1.9</v>
      </c>
    </row>
    <row r="8" spans="1:9">
      <c r="A8" s="4" t="s">
        <v>821</v>
      </c>
      <c r="B8" s="5" t="n">
        <v>456140</v>
      </c>
      <c r="C8" s="5" t="n">
        <v>713892</v>
      </c>
      <c r="D8" s="5" t="n">
        <v>1784729</v>
      </c>
      <c r="F8" s="5" t="n">
        <v>451086</v>
      </c>
      <c r="G8" s="5" t="n">
        <v>182456</v>
      </c>
    </row>
    <row r="9" spans="1:9">
      <c r="A9" s="4" t="s">
        <v>822</v>
      </c>
      <c r="B9" s="8" t="n">
        <v>1.51</v>
      </c>
      <c r="C9" s="8" t="n">
        <v>1.89</v>
      </c>
      <c r="D9" s="8" t="n">
        <v>1.89</v>
      </c>
      <c r="F9" s="8" t="n">
        <v>1.82</v>
      </c>
      <c r="G9" s="8" t="n">
        <v>1.51</v>
      </c>
    </row>
    <row r="10" spans="1:9">
      <c r="A10" s="4" t="s">
        <v>823</v>
      </c>
      <c r="C10" s="6" t="n">
        <v>1000000</v>
      </c>
      <c r="D10" s="6" t="n">
        <v>2500000</v>
      </c>
      <c r="F10" s="6" t="n">
        <v>500000</v>
      </c>
    </row>
    <row r="11" spans="1:9">
      <c r="A11" s="4" t="s">
        <v>824</v>
      </c>
      <c r="C11" s="6" t="n">
        <v>350000</v>
      </c>
      <c r="D11" s="6" t="n">
        <v>875000</v>
      </c>
      <c r="F11" s="6" t="n">
        <v>175000</v>
      </c>
    </row>
    <row r="12" spans="1:9">
      <c r="A12" s="4" t="s">
        <v>72</v>
      </c>
      <c r="H12" s="5" t="n">
        <v>100000000</v>
      </c>
      <c r="I12" s="5" t="n">
        <v>100000000</v>
      </c>
    </row>
    <row r="13" spans="1:9">
      <c r="A13" s="4" t="s">
        <v>825</v>
      </c>
      <c r="H13" s="5" t="n">
        <v>2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2:58Z</dcterms:created>
  <dcterms:modified xmlns:dcterms="http://purl.org/dc/terms/" xmlns:xsi="http://www.w3.org/2001/XMLSchema-instance" xsi:type="dcterms:W3CDTF">2019-08-14T16:12:58Z</dcterms:modified>
</cp:coreProperties>
</file>